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and Restricted Inve" sheetId="10" state="visible" r:id="rId10"/>
    <sheet xmlns:r="http://schemas.openxmlformats.org/officeDocument/2006/relationships" name="Stock-Based Compensatio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Taxes on Earning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Litigation, Claims, and Assessm"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nd Restricted In_2" sheetId="22" state="visible" r:id="rId22"/>
    <sheet xmlns:r="http://schemas.openxmlformats.org/officeDocument/2006/relationships" name="Stock-Based Compensation (Table"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Taxes on Earnings (Tables)" sheetId="26" state="visible" r:id="rId26"/>
    <sheet xmlns:r="http://schemas.openxmlformats.org/officeDocument/2006/relationships" name="Stockholders' Equity (Tables)" sheetId="27" state="visible" r:id="rId27"/>
    <sheet xmlns:r="http://schemas.openxmlformats.org/officeDocument/2006/relationships" name="Quarterly Financial Data (Un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Investments and Restricted In_3" sheetId="37" state="visible" r:id="rId37"/>
    <sheet xmlns:r="http://schemas.openxmlformats.org/officeDocument/2006/relationships" name="Investments and Restricted In_4" sheetId="38" state="visible" r:id="rId38"/>
    <sheet xmlns:r="http://schemas.openxmlformats.org/officeDocument/2006/relationships" name="Stock-Based Compensation (Recog" sheetId="39" state="visible" r:id="rId39"/>
    <sheet xmlns:r="http://schemas.openxmlformats.org/officeDocument/2006/relationships" name="Stock-Based Compensation (Narra" sheetId="40" state="visible" r:id="rId40"/>
    <sheet xmlns:r="http://schemas.openxmlformats.org/officeDocument/2006/relationships" name="Stock-Based Compensation (Total" sheetId="41" state="visible" r:id="rId41"/>
    <sheet xmlns:r="http://schemas.openxmlformats.org/officeDocument/2006/relationships" name="Debt (Unsecured Senior Notes, N" sheetId="42" state="visible" r:id="rId42"/>
    <sheet xmlns:r="http://schemas.openxmlformats.org/officeDocument/2006/relationships" name="Debt (Stated Rates) (Details)" sheetId="43" state="visible" r:id="rId43"/>
    <sheet xmlns:r="http://schemas.openxmlformats.org/officeDocument/2006/relationships" name="Debt (Narrative) (Details)" sheetId="44" state="visible" r:id="rId44"/>
    <sheet xmlns:r="http://schemas.openxmlformats.org/officeDocument/2006/relationships" name="Debt (Schedule of Maturities of" sheetId="45" state="visible" r:id="rId45"/>
    <sheet xmlns:r="http://schemas.openxmlformats.org/officeDocument/2006/relationships" name="Debt (Interest Expense_Income, " sheetId="46" state="visible" r:id="rId46"/>
    <sheet xmlns:r="http://schemas.openxmlformats.org/officeDocument/2006/relationships" name="Leases (Narrative) (Details)" sheetId="47" state="visible" r:id="rId47"/>
    <sheet xmlns:r="http://schemas.openxmlformats.org/officeDocument/2006/relationships" name="Lease (Future Minimum Annual Le" sheetId="48" state="visible" r:id="rId48"/>
    <sheet xmlns:r="http://schemas.openxmlformats.org/officeDocument/2006/relationships" name="Taxes on Earnings (Provision Fo" sheetId="49" state="visible" r:id="rId49"/>
    <sheet xmlns:r="http://schemas.openxmlformats.org/officeDocument/2006/relationships" name="Taxes on Earnings (Provision _2" sheetId="50" state="visible" r:id="rId50"/>
    <sheet xmlns:r="http://schemas.openxmlformats.org/officeDocument/2006/relationships" name="Taxes on Earnings (Narrative) (" sheetId="51" state="visible" r:id="rId51"/>
    <sheet xmlns:r="http://schemas.openxmlformats.org/officeDocument/2006/relationships" name="Taxes on Earnings (Components O" sheetId="52" state="visible" r:id="rId52"/>
    <sheet xmlns:r="http://schemas.openxmlformats.org/officeDocument/2006/relationships" name="Taxes on Earnings (Unrecognized" sheetId="53" state="visible" r:id="rId53"/>
    <sheet xmlns:r="http://schemas.openxmlformats.org/officeDocument/2006/relationships" name="Employee Benefit Plans (Narrati" sheetId="54" state="visible" r:id="rId54"/>
    <sheet xmlns:r="http://schemas.openxmlformats.org/officeDocument/2006/relationships" name="Stockholders' Equity (Common St" sheetId="55" state="visible" r:id="rId55"/>
    <sheet xmlns:r="http://schemas.openxmlformats.org/officeDocument/2006/relationships" name="Stockholders' Equity (Preferred" sheetId="56" state="visible" r:id="rId56"/>
    <sheet xmlns:r="http://schemas.openxmlformats.org/officeDocument/2006/relationships" name="Stockholders' Equity (Dividends" sheetId="57" state="visible" r:id="rId57"/>
    <sheet xmlns:r="http://schemas.openxmlformats.org/officeDocument/2006/relationships" name="Stockholders' Equity Stockholde" sheetId="58" state="visible" r:id="rId58"/>
    <sheet xmlns:r="http://schemas.openxmlformats.org/officeDocument/2006/relationships" name="Stockholders' Equity (Restricte" sheetId="59" state="visible" r:id="rId59"/>
    <sheet xmlns:r="http://schemas.openxmlformats.org/officeDocument/2006/relationships" name="Stockholders' Equity (Restric_2" sheetId="60" state="visible" r:id="rId60"/>
    <sheet xmlns:r="http://schemas.openxmlformats.org/officeDocument/2006/relationships" name="Stockholders' Equity (Performan" sheetId="61" state="visible" r:id="rId61"/>
    <sheet xmlns:r="http://schemas.openxmlformats.org/officeDocument/2006/relationships" name="Stockholders' Equity (Employee " sheetId="62" state="visible" r:id="rId62"/>
    <sheet xmlns:r="http://schemas.openxmlformats.org/officeDocument/2006/relationships" name="Related Party Transactions (Det" sheetId="63" state="visible" r:id="rId63"/>
    <sheet xmlns:r="http://schemas.openxmlformats.org/officeDocument/2006/relationships" name="Quarterly Financial Data (Una_3" sheetId="64" state="visible" r:id="rId64"/>
    <sheet xmlns:r="http://schemas.openxmlformats.org/officeDocument/2006/relationships" name="Uncategorized Items - rost-2019" sheetId="65" state="visible" r:id="rId65"/>
  </sheets>
  <definedNames/>
  <calcPr calcId="124519" fullCalcOnLoad="1"/>
</workbook>
</file>

<file path=xl/sharedStrings.xml><?xml version="1.0" encoding="utf-8"?>
<sst xmlns="http://schemas.openxmlformats.org/spreadsheetml/2006/main" uniqueCount="673">
  <si>
    <t>Document And Entity Information - USD ($)</t>
  </si>
  <si>
    <t>12 Months Ended</t>
  </si>
  <si>
    <t>Feb. 02, 2019</t>
  </si>
  <si>
    <t>Mar. 11,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Entity Registrant Name</t>
  </si>
  <si>
    <t>ROSS STORES INC</t>
  </si>
  <si>
    <t>Entity Central Index Key</t>
  </si>
  <si>
    <t>0000745732</t>
  </si>
  <si>
    <t>Current Fiscal Year End Date</t>
  </si>
  <si>
    <t>--02-02</t>
  </si>
  <si>
    <t>Entity Filer Category</t>
  </si>
  <si>
    <t>Large Accelerated Filer</t>
  </si>
  <si>
    <t>Entity Common Stock, Shares Outstanding (in shares)</t>
  </si>
  <si>
    <t>Entity Small Business</t>
  </si>
  <si>
    <t>Entity Emerging Growth Company</t>
  </si>
  <si>
    <t>Entity Shell Company</t>
  </si>
  <si>
    <t>Entity Public Float</t>
  </si>
  <si>
    <t>Entity Voluntary Filers</t>
  </si>
  <si>
    <t>No</t>
  </si>
  <si>
    <t>Entity Well-known Seasoned Issuer</t>
  </si>
  <si>
    <t>Yes</t>
  </si>
  <si>
    <t>Entity Current Reporting Status</t>
  </si>
  <si>
    <t>Consolidated Statements of Earnings - USD ($) shares in Thousands, $ in Thousands</t>
  </si>
  <si>
    <t>3 Months Ended</t>
  </si>
  <si>
    <t>Nov. 03, 2018</t>
  </si>
  <si>
    <t>May 05, 2018</t>
  </si>
  <si>
    <t>Feb. 03, 2018</t>
  </si>
  <si>
    <t>Oct. 28, 2017</t>
  </si>
  <si>
    <t>Jul. 29, 2017</t>
  </si>
  <si>
    <t>Apr. 29, 2017</t>
  </si>
  <si>
    <t>Jan. 28, 2017</t>
  </si>
  <si>
    <t>Income Statement [Abstract]</t>
  </si>
  <si>
    <t>Sales</t>
  </si>
  <si>
    <t>Costs and Expenses</t>
  </si>
  <si>
    <t>Cost of goods sold</t>
  </si>
  <si>
    <t>Selling, general and administrative</t>
  </si>
  <si>
    <t>Interest (income) expense, net</t>
  </si>
  <si>
    <t>Total costs and expenses</t>
  </si>
  <si>
    <t>Earnings before taxes</t>
  </si>
  <si>
    <t>Provision for taxes on earnings</t>
  </si>
  <si>
    <t>Net earnings</t>
  </si>
  <si>
    <t>[1]</t>
  </si>
  <si>
    <t>Earnings per share</t>
  </si>
  <si>
    <t>Basic (in dollars per share)</t>
  </si>
  <si>
    <t>Diluted (in dollars per share)</t>
  </si>
  <si>
    <t>Weighted average shares outstanding</t>
  </si>
  <si>
    <t>Basic (in shares)</t>
  </si>
  <si>
    <t>Diluted (in shares)</t>
  </si>
  <si>
    <t>As the result of the adoption of ASU 2016-18, Statement of Cash Flow (Topic 230): Restricted Cash, the prior year amounts were retrospectively adjusted to include restricted cash and cash equivalents. See Note A.</t>
  </si>
  <si>
    <t>Consolidated Statements of Comprehensive Income - USD ($) $ in Thousands</t>
  </si>
  <si>
    <t>Statement of Comprehensive Income [Abstract]</t>
  </si>
  <si>
    <t>Other comprehensive income (loss):</t>
  </si>
  <si>
    <t>Change in unrealized loss on investments, net of tax</t>
  </si>
  <si>
    <t>Comprehensive income</t>
  </si>
  <si>
    <t>Consolidated Balance Sheets - USD ($) $ in Thousands</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Current portion of long-term debt</t>
  </si>
  <si>
    <t>Total current liabilities</t>
  </si>
  <si>
    <t>Long-term debt</t>
  </si>
  <si>
    <t>Other long-term liabilities</t>
  </si>
  <si>
    <t>Deferred income taxes</t>
  </si>
  <si>
    <t>Commitments and contingencies</t>
  </si>
  <si>
    <t xml:space="preserve"> </t>
  </si>
  <si>
    <t>Stockholders’ Equity</t>
  </si>
  <si>
    <t>Common stock, par value $.01 per share, Authorized 1,000,000,000 shares, issued and outstanding 368,242,000 and 379,618,000 shares, respectively</t>
  </si>
  <si>
    <t>Additional paid-in capital</t>
  </si>
  <si>
    <t>Treasury stock</t>
  </si>
  <si>
    <t>Accumulated other comprehensive income</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 USD ($) shares in Thousands, $ in Thousands</t>
  </si>
  <si>
    <t>Total</t>
  </si>
  <si>
    <t>Common stock</t>
  </si>
  <si>
    <t>Accumulated other comprehensive income (loss)</t>
  </si>
  <si>
    <t>Beginning balance (in shares) at Jan. 30, 2016</t>
  </si>
  <si>
    <t>Beginning balance, value at Jan. 30, 2016</t>
  </si>
  <si>
    <t>Increase (Decrease) in Stockholders' Equity [Roll Forward]</t>
  </si>
  <si>
    <t>Unrealized investment loss, net</t>
  </si>
  <si>
    <t>Common stock issued under stock plans, net of shares used for tax withholding (in shares)</t>
  </si>
  <si>
    <t>Common stock issued under stock plans, net of shares used for tax withholding, value</t>
  </si>
  <si>
    <t>Tax benefit from equity issuance</t>
  </si>
  <si>
    <t>Stock-based compensation</t>
  </si>
  <si>
    <t>Common stock repurchased (in shares)</t>
  </si>
  <si>
    <t>Common stock repurchased</t>
  </si>
  <si>
    <t>Dividends declared</t>
  </si>
  <si>
    <t>Ending balance (in shares) at Jan. 28, 2017</t>
  </si>
  <si>
    <t>Ending balance, value at Jan. 28, 2017</t>
  </si>
  <si>
    <t>Ending balance (in shares) at Feb. 03, 2018</t>
  </si>
  <si>
    <t>Ending balance, value at Feb. 03, 2018</t>
  </si>
  <si>
    <t>Ending balance (in shares) at Feb. 02, 2019</t>
  </si>
  <si>
    <t>Ending balance, value at Feb. 02, 2019</t>
  </si>
  <si>
    <t>Consolidated Statements of Stockholders' Equity (Parenthetical) - $ / shares</t>
  </si>
  <si>
    <t>Oct. 29, 2016</t>
  </si>
  <si>
    <t>Jul. 30, 2016</t>
  </si>
  <si>
    <t>Apr. 30, 2016</t>
  </si>
  <si>
    <t>Statement of Stockholders' Equity [Abstract]</t>
  </si>
  <si>
    <t>Cash dividends declared per share (in dollars per share)</t>
  </si>
  <si>
    <t>Consolidated Statements of Cash Flows - USD ($) $ in Thousands</t>
  </si>
  <si>
    <t>Cash Flows From Operating Activities</t>
  </si>
  <si>
    <t>Adjustments to reconcile net earnings to net cash provided by operating activities:</t>
  </si>
  <si>
    <t>Depreciation and amortization</t>
  </si>
  <si>
    <t>Gain on sale of assets</t>
  </si>
  <si>
    <t>Change in assets and liabilities:</t>
  </si>
  <si>
    <t>Other current assets</t>
  </si>
  <si>
    <t>Other current liabilities</t>
  </si>
  <si>
    <t>Other long-term, net</t>
  </si>
  <si>
    <t>Net cash provided by operating activities</t>
  </si>
  <si>
    <t>Cash Flows From Investing Activities</t>
  </si>
  <si>
    <t>Additions to property and equipment</t>
  </si>
  <si>
    <t>Proceeds from sale of property and equipment</t>
  </si>
  <si>
    <t>Proceeds from investments</t>
  </si>
  <si>
    <t>Net cash used in investing activities</t>
  </si>
  <si>
    <t>Cash Flows From Financing Activities</t>
  </si>
  <si>
    <t>Payment of long-term debt</t>
  </si>
  <si>
    <t>Excess tax benefit from stock-based compensation</t>
  </si>
  <si>
    <t>Issuance of common stock related to stock plans</t>
  </si>
  <si>
    <t>Treasury stock purchased</t>
  </si>
  <si>
    <t>Repurchase of common stock</t>
  </si>
  <si>
    <t>Dividends paid</t>
  </si>
  <si>
    <t>Net cash used in financing activities</t>
  </si>
  <si>
    <t>Net increase in cash, cash equivalents, and restricted cash and cash equivalents</t>
  </si>
  <si>
    <t>Beginning of year 1</t>
  </si>
  <si>
    <t>End of year</t>
  </si>
  <si>
    <t>Supplemental Cash Flow Disclosures</t>
  </si>
  <si>
    <t>Interest paid</t>
  </si>
  <si>
    <t>Income taxes paid</t>
  </si>
  <si>
    <t>Summary of Significant Accounting Policies</t>
  </si>
  <si>
    <t>Accounting Policies [Abstract]</t>
  </si>
  <si>
    <t>Summary of Significant Accounting Policies Business. Ross Stores, Inc. and its subsidiaries (the “Company”) is an off-price retailer of first-quality, in-season, name brand and designer apparel, accessories, footwear, and home fashions for the entire family. At the end of fiscal 2018 , the Company operated 1,480 Ross Dress for Less ® (“Ross”) locations in 38 states, the District of Columbia, and Guam , and 237 dd’s DISCOUNTS ® stores in 18 states . The Ross and dd’s DISCOUNTS stores are supported by six distribution centers. The Company’s headquarters, one buying office, three operating distribution centers, three warehouses, and 23% of its stores are located in California. Segment reporting. The Company has one reportable segment. The Company’s operations include only activities related to off-price retailing in stores throughout the United Stat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February 2, 2019 , February 3, 2018 and January 28, 2017 are referred to as fiscal 2018 , fiscal 2017 , and fiscal 2016 , respectively. Fiscal 2017 was a 53-week year. Fiscal 2018 and 2016 were each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reserves for uncertain tax positions, and legal claims. Purchase obligations. As of February 2, 2019 , the Company had purchase obligations of approximately $2.6 billion . These purchase obligations primarily consist of merchandise inventory purchase orders, commitments related to construction projects, store fixtures and supplies, and information technology services, transportation, and maintenance contracts. Cash and cash equivalents. Cash equivalents consist of highly liquid, fixed income instruments purchased with an original maturity of three months or less. Restricted cash, cash equivalents, an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he following table provides a reconciliation of cash, cash equivalents, restricted cash and cash equivalents in the Consolidated Balance Sheets that reconcile to the amounts shown on the Consolidated Statements of Cash Flows: ($000) 2018 2017 2016 Cash and cash equivalents $ 1,412,912 $ 1,290,294 $ 1,111,599 Restricted cash and cash equivalents included in: Prepaid expenses and other 11,402 9,412 12,936 Other long-term assets 53,765 53,566 51,645 Total restricted cash and cash equivalents 65,167 62,978 64,581 Total cash, cash equivalents and restricted cash and equivalents $ 1,478,079 $ 1,353,272 $ 1,176,180 In addition to the restricted cash and equivalents in the table above, the Company has restricted investments included in the Consolidated Balance Sheets as shown below: Restricted Assets ($000) 2018 2017 Prepaid expenses and other $ 400 $ 2,435 Other long-term assets — 403 Total restricted investments $ 400 $ 2,838 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1,412.9 million and $1,290.3 million , at February 2, 2019 and February 3, 2018 , respectively, and include bank deposits and money market funds for which the fair value was determined using quoted prices for identical assets in active markets, which are considered to be Level 1 inputs under the fair value measurements and disclosures guidance. Investments. The Company’s investments are comprised of various debt securities. At February 2, 2019 and February 3, 2018 , these investments were classified as available-for-sale and are stated at fair value. Investments are classified as either short- or long-term based on their maturity dates and the Company’s intent. Investments with a maturity of less than one year are classified as short-term. See Note B for additional information. Merchandise inventory. Merchandise inventory is stated at the lower of cost (determined using a weighted 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 Property and equipment. Property and equipment are stated at cost, less accumulated depreciation and amortization. Depreciation is calculated using the straight-line method over the estimated useful life of the asset, typically ranging from three to 12 years for equipment, 20 to 40 years for land improvements and buildings, and three to seven years for computer software costs incurred in developing or obtaining software for internal use. The cost of leasehold improvements is amortized over the useful life of the asset or the applicable lease term, whichever is less. Depreciation and amortization expense on property and equipment was $ 330.4 million , $313.2 million , and $302.5 million for fiscal 2018 , 2017 , and 2016 , respectively. The Company capitalizes interest during the construction period and during the development and implementation phase of software projects. Interest capitalized was $2.5 million , $0.7 million and $0.0 million in fiscal 2018 , 2017 , and 2016 , respectively. As of February 2, 2019 , February 3, 2018 , and January 28, 2017 the Company had $33.7 million , $24.3 million , and $25.7 million , respectively, of property and equipment purchased but not yet paid. These purchases are included in Property and Equipment and in Accounts payable and Accrued expenses and other in the accompanying Consolidated Balance Sheets. Other long-term assets. Other long-term assets as of February 2, 2019 and February 3, 2018 consisted of the following: ($000) 2018 2017 Deferred compensation (Note B) $ 124,558 $ 120,613 Restricted cash and investments 53,765 53,969 Other 16,023 13,136 Total $ 194,346 $ 187,718 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Based on the Company’s evaluation during fiscal 2018 , 2017 , and 2016 , no impairment charges were recorded. Store closures. The Company continually reviews the operating performance of individual stores. For stores that are closed, the Company records a liability for future minimum lease payments net of estimated sublease recoveries and related ancillary costs at the time the liability is incurred. The lease loss liability was $0.2 million and $0.6 million , as of February 2, 2019 and February 3, 2018 , respectively. Operating costs, including depreciation, of stores to be closed are expensed during the period they remain in use. In fiscal 2018 , the Company closed four stores. In fiscal 2017 , the Company closed seven stores.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83.2 million and $74.5 million at February 2, 2019 and February 3, 2018 , respectively. The Company includes the change in book cash overdrafts in operating cash flows.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February 2, 2019 and February 3, 2018 consisted of the following: ($000) 2018 2017 Workers’ compensation $ 89,993 $ 94,430 General liability 42,877 40,763 Medical plans 6,515 6,725 Total $ 139,385 $ 141,918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February 2, 2019 and February 3, 2018 consisted of the following: ($000) 2018 2017 Income taxes (Note F) $ 77,872 $ 120,660 Deferred compensation (Note G) 124,558 120,613 Deferred rent 81,442 73,059 Tenant improvement allowances 25,418 21,668 Other 12,423 12,541 Total $ 321,713 $ 348,541 Lease accounting. 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amortized over the lease term. Changes in deferred rent and tenant improvement allowances are included as a component of operating activities in the Consolidated Statements of Cash Flows. Revenue recognition. The Company recognizes revenue at the point of sale, net of sales taxes collected and an allowance for estimated future returns. As a result of adopting ASU No. 2014-09, Revenue from Contracts with Customers (Accounting Standards Codification "ASC" 606), the Company recognizes allowances for estimated sales returns on a gross basis as a reduction to sales. This resulted in an asset recorded for the expected recovery of merchandise inventory of $10.2 million and a liability recorded for the refund due to the customer of $19.8 million as of February 2, 2019. Prior to the adoption of ASC 606, the Company recognized allowances for sales returns on a net margin basis, which was $9.9 million and $8.4 million as of February 3, 2018 and January 28, 2017, respectively.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In prior periods, breakage was recorded as a reduction of operating expense when customer redemption was considered remote. Breakage was not material to the consolidated financial statements in fiscal 2018 , 2017 , and 2016 . The following sales mix table disaggregates revenue by merchandise category for fiscal 2018 , 2017 , and 2016 : 2018 2017 2016 Ladies 26 % 27 % 28 % Home Accents and Bed and Bath 26 % 26 % 25 % Men ’ s 14 % 13 % 13 % Accessories, Lingerie, Fine Jewelry, and Fragrances 13 % 13 % 13 % Shoes 13 % 13 % 13 % Children ’ s 8 % 8 % 8 % Total 100 % 100 % 100 % Store pre-opening. Store pre-opening costs are expensed in the period incurred. Advertising. Advertising costs are expensed in the period incurred and are included in Selling, general and administrative expenses. Advertising costs for fiscal 2018 , 2017 , and 2016 were $79.9 million , $76.4 million , and $73.0 million , respectively. Stock-based compensation. The Company recognizes compensation expense based upon the grant date fair value of all stock-based awards, typically over the vesting period. See Note C for more information on the Company’s stock-based compensation plans. Taxes on earnings. The Company accounts for income taxes in accordance with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See Note F. Treasury stock. The Company records treasury stock at cost. Treasury stock includes shares purchased from employees for tax withholding purposes related to vesting of restricted stock grants.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In fiscal 2018 , 2017 , and 2016 there were 23,700 , 2,800 , and 2,500 weighted 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common stock equivalents Diluted EPS 2018 Shares 369,533 3,145 372,678 Amount $ 4.30 $ (0.04 ) $ 4.26 2017 Shares 381,174 3,155 384,329 Amount $ 3.58 $ (0.03 ) $ 3.55 2016 Shares 392,124 2,834 394,958 Amount $ 2.85 $ (0.02 ) $ 2.83 Comprehensive income. Comprehensive income includes net earnings and components of other comprehensive income (loss), net of tax, consisting of unrealized investment gains or losses. Recently issued accounting standards. In February 2016, the Financial Accounting Standards Board ("FASB") issued Accounting Standards Update ("ASU") 2016-02, Leases (Topic 842), as amended .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The Company plans to adopt the new leases standard effective February 3, 2019 using the optional transition method on a modified retrospective basis by recognizing a cumulative-effect adjustment to the opening balance of retained earnings and does not plan to restate comparative periods. In addition, the Company does not plan to elect the transitional package of practical expedients or the use of hindsight upon adoption. Upon the adoption of the ASU, the Company does not expect to record a right-of-use asset and related lease liability for leases with an initial term of 12 months or less, and plans to account for lease and non-lease components as a single lease component. The Company is finalizing the expected effect adoption of this new guidance will have on its consolidated financial statements. The Company’s current estimate of lease liabilities based on the present value of the remaining minimum rental payments, using discount rates as of the effective date, and the corresponding right-of-use assets, is approximately $2.9 billion . The expected cumulative-effect adjustment to beginning retained earnings is a decrease of approximately $20 million primarily related to the write-off of previously capitalized initial direct costs that are no longer capitalized under the ASU, partially offset by the write-off of the deferred gain on a previous sale-leaseback transaction that meets the sale definition under the ASU. The Company does not believe adoption of this ASU will have a significant impact to its consolidated statements of earnings, stockholders’ equity, and cash flows. Recently adopted accounting standards. In May 2014, the FASB issued ASU No. 2014-09, Revenue from Contracts with Customers (Accounting Standards Codification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solidated financial statements for the year ended February 2, 2019.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mpany's consolidated statement of earnings may be material, depending upon the Company's future stock price on vest date in relation to the fair value of awards on grant date and the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fiscal year ended February 3, 2018, the Company recognized $16.3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solidated Statement of Cash Flows and elected to account for forfeitures as incurred beginning on January 29, 2017. The impact of this accounting policy election for forfeitures was a cumulative-effect adjustment to decrease retained earnings by $1.1 million as of January 29, 2017.</t>
  </si>
  <si>
    <t>Investments and Restricted Investments</t>
  </si>
  <si>
    <t>Fair Value Disclosures [Abstract]</t>
  </si>
  <si>
    <t>Investments And Restricted Investments</t>
  </si>
  <si>
    <t>Investments and Restricted Invest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fiscal year ended February 2, 2019 . The fair value of the Company’s financial instruments as of February 2, 2019 and February 3, 2018 are as follows: ($000) 2018 2017 Cash and cash equivalents (Level 1) $ 1,412,912 $ 1,290,294 Investments (Level 2) $ 125 $ 1,224 Restricted cash and cash equivalents (Level 1) $ 65,167 $ 62,978 Restricted investments (Level 2) $ 400 $ 2,838 The underlying assets in the Company’s non-qualified deferred compensation program as of February 2, 2019 and February 3, 2018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2018 2017 Level 1 $ 114,181 $ 104,590 Level 2 10,377 16,023 Total $ 124,558 $ 120,613</t>
  </si>
  <si>
    <t>Stock-Based Compensation</t>
  </si>
  <si>
    <t>Share-based Compensation [Abstract]</t>
  </si>
  <si>
    <t>Stock-Based Compensation For fiscal 2018 , 2017 , and 2016 , the Company recognized stock-based compensation expense as follows: ($000) 2018 2017 2016 Restricted stock $ 48,585 $ 44,356 $ 38,234 Performance awards 43,450 39,871 33,379 ESPP 3,550 3,190 2,941 Total $ 95,585 $ 87,417 $ 74,554 Capitalized stock-based compensation cost was not significant in any year. At February 2, 2019 , the Company had one active stock-based compensation plan, which is further described in Note H. The Company recognizes expense for ESPP purchase rights equal to the value of the 15% discount given on the purchase date. Total stock-based compensation recognized in the Company’s Consolidated Statements of Earnings for fiscal 2018 , 2017 , and 2016 is as follows: Statements of Earnings Classification ($000) 2018 2017 2016 Cost of goods sold $ 45,052 $ 41,067 $ 34,077 Selling, general and administrative 50,533 46,350 40,477 Total $ 95,585 $ 87,417 $ 74,554 The tax benefits related to stock-based compensation expense for fiscal 2018 , 2017 , and 2016 were $19.6 million , $29.5 million , and $25.9 million , respectively.</t>
  </si>
  <si>
    <t>Debt</t>
  </si>
  <si>
    <t>Debt Disclosure [Abstract]</t>
  </si>
  <si>
    <t>Debt Senior notes. Unsecured senior debt, net of unamortized discounts and debt issuance costs, as of February 2, 2019 and February 3, 2018 consisted of the following: ($000) 2018 2017 6.38% Series A Senior Notes due 2018 $ — $ 84,973 6.53% Series B Senior Notes due 2021 64,942 64,922 3.375% Senior Notes due 2024 247,498 247,072 Total long-term debt $ 312,440 $ 396,967 Less: current portion — 84,973 Total due beyond one year $ 312,440 $ 311,994 As of February 2, 2019 , the Company had outstanding unsecured 3.375% Senior Notes due September 2024 (the “2024 Notes”) with an aggregate principal amount of $250 million . Interest on the 2024 Notes is payable semi-annually. As of February 2, 2019 , the Company also had outstanding Series B unsecured Senior Notes in the aggregate principal amount of $65 million , held by various institutional investors. The Series B notes are due in December 2021 and bear interest at a rate of 6.53% . Borrowings under these Senior Notes are subject to certain financial covenants, including interest coverage and other financial ratios. As of February 2, 2019 , the Company was in compliance with these covenants. On December 13, 2018, the Company repaid at maturity the $85 million principal amount of the Series A 6.38% unsecured Senior Notes. As of February 2, 2019 and February 3, 2018 , total unamortized discount and debt issuance costs were $2.6 million and $3.0 million , respectively, and were classified as a reduction of long-term debt. The 2024 Notes, and the Series B Senior Notes are subject to prepayment penalties for early payment of principal. The aggregate fair value of the two outstanding series of Senior Notes was approximately $316 million as of February 2, 2019, compared to aggregate fair value of approximately $411 million for the three then outstanding series of Senior Notes as of February 3, 2018 . The fair value is estimated by obtaining comparable market quotes which are considered to be Level 1 inputs under the fair value measurements and disclosures guidance. The following table shows scheduled annual principal payments on Long-term debt: ($000) 2019 $ — 2020 $ — 2021 $ 65,000 2022 $ — 2023 $ — Thereafter $ 250,000 The table below shows the components of interest expense and income for fiscal 2018 , 2017 , and 2016 : ($000) 2018 2017 2016 Interest expense on long-term debt $ 17,900 $ 18,578 $ 18,573 Other interest expense 1,004 979 1,022 Capitalized interest (2,497 ) (710 ) (26 ) Interest income (26,569 ) (11,171 ) (3,081 ) Interest (income) expense, net $ (10,162 ) $ 7,676 $ 16,488 Revolving credit facility. The Company’s existing $600 million unsecured revolving credit facility expires in April 2021 ,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As of February 2, 2019 , the Company had no borrowings or standby letters of credit outstanding under this facility and the $600 million credit facility remains in place and available. The revolving credit facility is subject to a financial leverage ratio covenant. As of February 2, 2019 , the Company was in compliance with this covenant. Standby letters of credit and collateral trust. The Company uses standby letters of credit outside of its revolving credit facility in addition to a funded trust to collateralize its insurance obligations. As of February 2, 2019 and February 3, 2018 , the Company had $7.3 million and $8.7 million , respectively, in standby letters of credit and $58.3 million and $57.1 million , respectively, in a collateral trust. The standby letters of credit are collateralized by restricted cash and the collateral trust consists of restricted cash, cash equivalents, and investments. Trade letters of credit. The Company had $13.3 million and $20.7 million in trade letters of credit outstanding at February 2, 2019 and February 3, 2018 , respectively.</t>
  </si>
  <si>
    <t>Leases</t>
  </si>
  <si>
    <t>Leases [Abstract]</t>
  </si>
  <si>
    <t>Leases The Company currently leases all but two of its store locations with original, non-cancelable terms that in general range from three to ten years. Store leases typically contain provisions for three to four renewal options of five years each. Most store leases also provide for minimum annual rentals and for payment of certain expenses. In addition, some store leases also have provisions for additional rent based on a percentage of sales. In November 2017, the Company entered into a sale-leaseback transaction on one of its previously owned stores. The Company received net cash proceeds of $16.0 million , recognized a gain on sale of $6.3 million , and deferred the residual $7.5 million gain over the remaining ten -year lease term. The Company leases five warehouses. Two of the warehouses are in Carlisle, Pennsylvania with leases expiring in 2019 and 2020 , one is in Fort Mill, South Carolina, with the lease expiring in 2024 , one is in Rock Hill, South Carolina, with the lease expiring in 2028, and one is in Shafter, California, with the lease expiring in 2029. All of the warehouse leases contain renewal provisions. The Company leases approximately 103,000 and 5,000 square feet of office space for its Los Angeles and Boston buying offices, respectively. The lease term for these facilities expire in 2022 and 2020 , respectively, and contain renewal provisions. In addition, the Company has a ground lease related to its New York buying office. The aggregate undiscounted future minimum annual lease payments under leases, including the ground lease related to the New York buying office, in effect at February 2, 2019 are as follows: ($000) Total operating leases 2019 $ 555,812 2020 580,712 2021 499,678 2022 424,695 2023 339,340 Thereafter 1,575,673 Total minimum lease payments $ 3,975,910 Rent expense, including contingent rent and net of sublease income, was $569.8 million , $532.4 million , and $505.2 million in fiscal 2018 , 2017 , and 2016 , respectively. Contingent rent and sublease income was not significant in any year.</t>
  </si>
  <si>
    <t>Taxes on Earnings</t>
  </si>
  <si>
    <t>Income Tax Disclosure [Abstract]</t>
  </si>
  <si>
    <t>Taxes on Earnings The provision for income taxes consisted of the following: ($000) 2018 2017 2016 Current Federal $ 357,170 $ 660,017 $ 632,872 State 74,472 52,853 44,333 431,642 712,870 677,205 Deferred Federal 33,913 (40,468 ) (8,350 ) State (2,136 ) 5,565 (353 ) 31,777 (34,903 ) (8,703 ) Total $ 463,419 $ 677,967 $ 668,502 The provision for taxes for financial reporting purposes is different from the tax provision computed by applying the statutory federal income tax rate. The differences are reconciled below: 2018 2017 2016 Federal income taxes at the statutory rate 21 % 34 % 35 % State income taxes (net of federal benefit) and other, net 3 2 2 Tax audit settlements (1 ) — — Impact of the Tax Act on deferred taxes — (3 ) — Total 23 % 33 % 37 % In November 2018, the Company resolved uncertain tax positions related to fiscal 2015 with the Internal Revenue Service. As a result, the Company recognized a tax benefit of approximately $26.0 million in the Consolidated Statement of Earnings. In fiscal 2017, The Tax Cuts and Jobs Act (the “Tax Act” or "tax reform") was signed into law. The Tax Act made significant changes to U.S. corporate taxation including reducing the U.S. federal corporate income tax rate from 35% to 21% effective January 1, 2018, the last month of fiscal 2017. U.S. GAAP requires that the impact of tax legislation be recognized in the period in which the law was enacted. The Company applied a blended U.S. federal income tax rate of approximately 34% for fiscal 2017. This reduced tax rate resulted in a tax benefit of $24.9 million in fiscal 2017. The Company recorded an additional tax benefit of $55.2 million due to the remeasurement of its deferred tax assets and liabilities in fiscal 2017. As a result of the Tax Act, the SEC staff issued Staff Accounting Bulletin 118, Income Tax Accounting Implications of the Tax Cuts and Jobs Act (“SAB 118”), which provided guidance on accounting for the impact of the Tax Act. As permitted by SAB 118, the Company recorded provisional amounts for both current and deferred income taxes related to the reduced U.S. federal corporate income tax rate in fiscal 2017. The recorded provisional amounts totaling $80.1 million of tax benefit reflected assumptions made based upon the Company's interpretation of the Tax Act. The Company did not record any adjustments to the provisional amounts recorded in fiscal 2017. With the completion and filing of the 2017 federal return during the quarter ended November 3, 2018, the Company considered the deferred tax remeasurements and other adjustments related to the Tax Act to be complete. Also, in fiscal 2017, the Company adopted ASU 2016-09. Prior to adoption of ASU 2016-09, the Company realized tax benefits of $23.3 million in 2016, related to employee equity programs that were recorded in additional paid-in capital. As a result of adopting ASU 2016-09, the Company realized tax benefits of $12.6 million and $16.3 million in 2018 and 2017, respectively, as a reduction to its provision for income taxes. The components of deferred taxes at February 2, 2019 and February 3, 2018 are as follows: ($000) 2018 2017 Deferred Tax Assets Accrued liabilities $ 38,367 $ 46,489 Deferred compensation 30,886 28,094 Stock-based compensation 36,118 34,986 Deferred rent 19,824 18,013 State taxes and credits 20,310 20,206 Employee benefits 18,845 15,242 Other 1,412 5,224 Gross Deferred Tax Assets 165,762 168,254 Less: Valuation allowance (4,639 ) (4,659 ) Deferred Tax Assets 161,123 163,595 Deferred Tax Liabilities Depreciation (238,631 ) (217,332 ) Merchandise inventory (25,686 ) (19,055 ) Supplies (10,308 ) (9,529 ) Other (10,806 ) (3,485 ) Deferred Tax Liabilities (285,431 ) (249,401 ) Net Deferred Tax Liabilities $ (124,308 ) $ (85,806 ) At the end of fiscal 2018 and 2017 , the Company’s state tax credit carryforwards for income tax purposes were approximately $13.6 million and $14.7 million , respectively. The state tax credit carryforwards will begin to expire in fiscal 2019 . The Company has provided a valuation allowance of $4.6 million as of the end of fiscal 2018 for deferred tax assets related to state tax credits that are not expected to be realized. The changes in amounts of unrecognized tax benefits (gross of federal tax benefits and excluding interest and penalties) at fiscal 2018 , 2017 , and 2016 are as follows: ($000) 2018 2017 2016 Unrecognized tax benefits - beginning of year $ 98,666 $ 81,122 $ 75,372 Gross increases: Tax positions in current period 14,722 26,837 12,394 Tax positions in prior period 1,843 — 2,897 Gross decreases: Tax positions in prior periods (40,600 ) (2,755 ) (3,231 ) Lapse of statutes of limitations (8,584 ) (6,068 ) (6,310 ) Settlements (260 ) (470 ) — Unrecognized tax benefits - end of year $ 65,787 $ 98,666 $ 81,122 At the end of fiscal 2018 , 2017 , and 2016 , the reserves for unrecognized tax benefits were $78.8 million , $121.3 million , and $98.6 million inclusive of $13.0 million , $22.6 million , and $17.5 million of related reserves for interest and penalties, respectively. In November 2018, the Company resolved uncertain tax positions related to fiscal 2015 with the Internal Revenue Service. As a result, the Company recognized a decrease in reserves for tax positions in prior periods of $52.4 million , inclusive of $12.6 million of related reserves for interest and penalties. The Company accounts for interest and penalties related to unrecognized tax benefits as a part of its provision for taxes on earnings. If recognized, $62.7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state tax matters may be concluded or statutes of limitations may lapse during the next twelve months. Accordingly, the total amount of unrecognized tax benefits may decrease by up to $9.1 million . The Company is open to audit by the Internal Revenue Service under the statute of limitations for fiscal years 2015 through 2018 . The Company’s state income tax returns are generally open to audit under the various statutes of limitations for fiscal years 2014 through 2018 . Certain state tax returns are currently under audit by various tax authorities. The Company does not expect the results of these audits to have a material impact on the consolidated financial statements.</t>
  </si>
  <si>
    <t>Employee Benefit Plans</t>
  </si>
  <si>
    <t>Defined Contribution Plan [Abstract]</t>
  </si>
  <si>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17.1 million , $15.4 million , and $13.9 million in fiscal 2018 , 2017 , and 2016 , respectively. The Company also has an Incentive Compensation Plan which provides cash awards to key management and employees based on Company and individual performance. The Company also makes available to management a Non-qualified Deferred Compensation Plan which allows management to make payroll contributions on a pre-tax basis in addition to the 401(k) plan. Other long-term assets include $124.6 million and $120.6 million at February 2, 2019 and February 3, 2018 ,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124.6 million and $120.6 million at February 2, 2019 and February 3, 2018 , respectively, included in Other long-term liabilities in the Consolidated Balance Sheets. In addition, the Company has certain individuals who receive or will receive post-employment medical benefits. The estimated liability for these benefits of $6.7 million and $7.3 million is included in Accrued expenses and other in the accompanying Consolidated Balance Sheets as of February 2, 2019 and February 3, 2018 , respectively.</t>
  </si>
  <si>
    <t>Stockholders' Equity</t>
  </si>
  <si>
    <t>Stockholders' Equity Note [Abstract]</t>
  </si>
  <si>
    <t>Stockholders’ Equity Common stock. In February 2017, the Company’s Board of Directors approved a two -year $1.75 billion stock repurchase program through fiscal 2018. In March 2018, the Company’s Board of Directors approved an increase in the stock repurchase authorization for fiscal 2018 by $200 million to $1.075 billion , up from the previously available $875 million . In March 2019, the Company's Board of Directors approved a new, 2 -year $2.55 billion stock repurchase program through fiscal 2020. The following table summarizes the Company’s stock repurchase activity in fiscal 2018 , 2017 , and 2016 : Fiscal Year Shares repurchased (in millions) Average repurchase price Repurchased (in millions) 2018 12.5 $86.19 $1,075 2017 13.5 $64.87 $875 2016 11.6 $60.15 $700 Preferred stock. The Company has four million shares of preferred stock authorized, with a par value of $.01 per share. No preferred stock is issued or outstanding. Dividends. On March 5, 2019 , the Company’s Board of Directors declared a quarterly cash dividend of $0.255 per common share, payable on March 29, 2019 . The Company’s Board of Directors declared cash dividends of $0.225 per common share in March, May, August, and November 2018 , cash dividends of $0.160 per common share in February, May, August, and November 2017 , and cash dividends of $0.135 per common share in March, May, August, and November 2016 . 2017 Equity Incentive Plan. On May 17, 2017, the Company’s stockholders approved the Ross Stores, Inc. 2017 Equity Incentive Plan (the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 The 2017 Plan has an initial share reserve of 12.0 million shares of the Company’s common stock which can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February 2, 2019 , there were 11.2 million shares available for grant under the 2017 Plan. As of February 3, 2018, all remaining options under the 2017 Plan or Predecessor Plan had been exercised and there were no remaining outstanding and exercisable options. A summary of restricted stock and performance share award activity for fiscal 2018 is presented below: Number of shares (000) Weighted average grant date fair value Unvested at February 3, 2018 5,483 $51.19 Awarded 1,507 79.56 Released (1,771 ) 44.29 Forfeited (89 ) 59.87 Unvested at February 2, 2019 5,130 $62.50 The market value of shares of restricted stock and performance shares at the date of grant is amortized to expense over the vesting period of generally three to five years. The unamortized compensation expense at February 2, 2019 and February 3, 2018 was $138.1 million and $114.0 million , respectively, which is expected to be recognized over a weighted average remaining period of 1.8 years. Intrinsic value for restricted stock, defined as the closing market value on the last business day of fiscal year 2018 (or $91.73 ), was $470.6 million . A total of 11.2 million , 11.9 million , and 12.1 million shares were available for new restricted stock awards at the end of fiscal 2018 , 2017 , and 2016 , respectively. During fiscal 2018 , 2017 , and 2016 , shares purchased by the Company for tax withholding totaled 0.7 million , 0.7 million , and 0.7 million shares, respectively, and are considered treasury shares which are available for reissuance. As of February 2, 2019 and February 3, 2018 , the Company held 13.2 million and 12.5 million shares of treasury stock, respectively.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The Company issued approximately 556,000 , 655,000 , and 682,000 shares in settlement of the fiscal 2018 , 2017 , and 2016 award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18 , 2017 , and 2016 , employees purchased approximately 0.3 million , 0.3 million , and 0.3 million shares, respectively, of the Company’s common stock under the plan at weighted average per share prices of $72.89 , $56.42 , and $51.86 , respectively. Through February 2, 2019 , approximately 40.0 million shares had been issued under this plan and 5.0 million shares remained available for future issuance.</t>
  </si>
  <si>
    <t>Related Party Transactions</t>
  </si>
  <si>
    <t>Related Party Transaction, Due from (to) Related Party [Abstract]</t>
  </si>
  <si>
    <t>Related Party Transactions The Company has a consulting agreement with Norman Ferber, its Chairman Emeritus of the Board of Directors, under which the Company paid him $1.9 million , $1.6 million , and $1.5 million in fiscal 2018 , 2017 , and 2016 , respectively. In addition, the agreement provides for administrative support and health and other benefits for him and his dependents, which totaled approximately $0.4 million , $0.4 million , and $0.4 million in fiscal 2018 , 2017 , and 2016 , respectively, along with amounts to cover premiums through May 2020 on a life insurance policy with a death benefit of $2.0 million . Mr. Ferber's current consulting agreement pays him an annual consulting fee of $1.9 million through May 2020 . On termination of Mr. Ferber’s consultancy with the Company, the Company will pay Mr. Ferber $75,000 per year for a period of 10 years. Robert Ferber, the son of Norman Ferber, is a buyer with the Company. The Company paid Robert Ferber compensation including salary and bonus of approximately $180,000 , $159,000 , and $148,000 in fiscal 2018 , 2017 , and 2016 , respectively.</t>
  </si>
  <si>
    <t>Litigation, Claims, and Assessments</t>
  </si>
  <si>
    <t>Commitments and Contingencies Disclosure [Abstract]</t>
  </si>
  <si>
    <t>Litigation, Claims, and Assessments Like many retailers, the Company has been named in class action lawsuits, primarily in California, alleging violation of wage and hour laws and consumer protection laws. Class action litigation remains pending as of February 2, 2019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t>
  </si>
  <si>
    <t>Quarterly Financial Data (Unaudited)</t>
  </si>
  <si>
    <t>Quarterly Financial Data [Abstract]</t>
  </si>
  <si>
    <t>Quarterly Financial Data (Unaudited) Summarized quarterly financial information for fiscal 2018 and 2017 is presented in the tables below. Year ended February 2, 2019 : Quarter Ended ($000, except per share data) May 5, 2018 August 4, 2018 November 3, 2018 February 2, 2019 Sales $ 3,588,619 $ 3,737,926 $ 3,549,608 $ 4,107,388 Cost of goods sold 2,522,219 2,666,983 2,547,331 2,989,744 Selling, general and administrative 524,423 554,581 561,577 575,969 Interest income, net (503 ) (1,393 ) (2,953 ) (5,313 ) Total costs and expenses 3,046,139 3,220,171 3,105,955 3,560,400 Earnings before taxes 542,480 517,755 443,653 546,988 Provision for taxes on earnings 124,228 128,351 105,545 105,295 Net earnings $ 418,252 $ 389,404 $ 338,108 $ 441,693 Earnings per share – basic 1 $ 1.12 $ 1.05 $ 0.92 $ 1.21 ² Earnings per share – diluted 1 $ 1.11 $ 1.04 $ 0.91 $ 1.20 ² Cash dividends declared per share on common stock $ 0.225 $ 0.225 $ 0.225 $ 0.225 ¹ EPS is computed independently for each of the quarters presented. The sum of the quarters may not equal the total year amount due to the impact of changes in average quarterly shares outstanding. ² Includes a per share benefit of approximately $0.07 from the favorable resolution of a tax matter. Year ended February 3, 2018 : Quarter Ended ($000, except per share data) April 29, 2017 July 29, 2017 October 28, 2017 February 3, 2018 Sales $ 3,306,429 $ 3,431,603 $ 3,328,894 $ 4,067,806 Cost of goods sold 2,329,966 2,420,942 2,369,148 2,922,582 Selling, general and administrative 474,819 498,276 517,297 553,306 Interest expense, net 3,169 2,341 1,780 386 Total costs and expenses 2,807,954 2,921,559 2,888,225 3,476,274 Earnings before taxes 498,475 510,044 440,669 591,532 Provision for taxes on earnings 177,457 193,505 166,220 140,785 Net earnings $ 321,018 $ 316,539 $ 274,449 $ 450,747 Earnings per share – basic 1 $ 0.83 $ 0.83 $ 0.72 $ 1.20 ² Earnings per share – diluted 1 $ 0.82 $ 0.82 $ 0.72 $ 1.19 ² Cash dividends declared per share on common stock $ 0.160 $ 0.160 $ 0.160 $ 0.160 ¹ EPS is computed independently for each of the quarters presented. The sum of the quarters may not equal the total year amount due to the impact of changes in average quarterly shares outstanding. ² Includes a per share benefit of approximately $0.21 from tax reform legislation enacted in December 2017 and $0.10 from the 53rd week.</t>
  </si>
  <si>
    <t>Summary of Significant Accounting Policies (Policies)</t>
  </si>
  <si>
    <t>Business</t>
  </si>
  <si>
    <t>Business. Ross Stores, Inc. and its subsidiaries (the “Company”) is an off-price retailer of first-quality, in-season, name brand and designer apparel, accessories, footwear, and home fashions for the entire family. At the end of fiscal 2018 , the Company operated 1,480 Ross Dress for Less ® (“Ross”) locations in 38 states, the District of Columbia, and Guam , and 237 dd’s DISCOUNTS ® stores in 18 states . The Ross and dd’s DISCOUNTS stores are supported by six distribution centers. The Company’s headquarters, one buying office, three operating distribution centers, three warehouses, and 23% of its stores are located in California.</t>
  </si>
  <si>
    <t>Segment reporting</t>
  </si>
  <si>
    <t>Segment reporting. The Company has one reportable segment. The Company’s operations include only activities related to off-price retailing in stores throughout the United States.</t>
  </si>
  <si>
    <t>Basis of presentation and fiscal year</t>
  </si>
  <si>
    <t>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February 2, 2019 , February 3, 2018 and January 28, 2017 are referred to as fiscal 2018 , fiscal 2017 , and fiscal 2016 , respectively. Fiscal 2017 was a 53-week year. Fiscal 2018 and 2016 were each 52-week years.</t>
  </si>
  <si>
    <t>Use of accounting estimates</t>
  </si>
  <si>
    <t>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reserves for uncertain tax positions, and legal claims.</t>
  </si>
  <si>
    <t>Purchase obligations</t>
  </si>
  <si>
    <t>These purchase obligations primarily consist of merchandise inventory purchase orders, commitments related to construction projects, store fixtures and supplies, and information technology services, transportation, and maintenance contracts.</t>
  </si>
  <si>
    <t>Cash and cash equivalents. Cash equivalents consist of highly liquid, fixed income instruments purchased with an original maturity of three months or less.</t>
  </si>
  <si>
    <t>Restricted cash, cash equivalents, and investments</t>
  </si>
  <si>
    <t>Restricted cash, cash equivalents, an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t>
  </si>
  <si>
    <t>Estimated fair value of financial instruments</t>
  </si>
  <si>
    <t>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1,412.9 million and $1,290.3 million , at February 2, 2019 and February 3, 2018 , respectively, and include bank deposits and money market funds for which the fair value was determined using quoted prices for identical assets in active markets, which are considered to be Level 1 inputs under the fair value measurements and disclosures guidance.</t>
  </si>
  <si>
    <t>Investments</t>
  </si>
  <si>
    <t>Investments. The Company’s investments are comprised of various debt securities. At February 2, 2019 and February 3, 2018 , these investments were classified as available-for-sale and are stated at fair value. Investments are classified as either short- or long-term based on their maturity dates and the Company’s intent. Investments with a maturity of less than one year are classified as short-term.</t>
  </si>
  <si>
    <t>Merchandise inventory. Merchandise inventory is stated at the lower of cost (determined using a weighted 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si>
  <si>
    <t>Cost of goods sold and Revenue recognition</t>
  </si>
  <si>
    <t>Revenue recognition. The Company recognizes revenue at the point of sale, net of sales taxes collected and an allowance for estimated future returns. As a result of adopting ASU No. 2014-09, Revenue from Contracts with Customers (Accounting Standards Codification "ASC" 606), the Company recognizes allowances for estimated sales returns on a gross basis as a reduction to sales. This resulted in an asset recorded for the expected recovery of merchandise inventory of $10.2 million and a liability recorded for the refund due to the customer of $19.8 million as of February 2, 2019. Prior to the adoption of ASC 606, the Company recognized allowances for sales returns on a net margin basis, which was $9.9 million and $8.4 million as of February 3, 2018 and January 28, 2017, respectively.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In prior periods, breakage was recorded as a reduction of operating expense when customer redemption was considered remote. Breakage was not material to the consolidated financial statements in fiscal 2018 , 2017 , and 2016 .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t>
  </si>
  <si>
    <t>Property and equipment</t>
  </si>
  <si>
    <t>The Company capitalizes interest during the construction period and during the development and implementation phase of software projects. Property and equipment. Property and equipment are stated at cost, less accumulated depreciation and amortization. Depreciation is calculated using the straight-line method over the estimated useful life of the asset, typically ranging from three to 12 years for equipment, 20 to 40 years for land improvements and buildings, and three to seven years for computer software costs incurred in developing or obtaining software for internal use. The cost of leasehold improvements is amortized over the useful life of the asset or the applicable lease term, whichever is less.</t>
  </si>
  <si>
    <t xml:space="preserve">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t>
  </si>
  <si>
    <t>Store closures</t>
  </si>
  <si>
    <t>Store closures. The Company continually reviews the operating performance of individual stores. For stores that are closed, the Company records a liability for future minimum lease payments net of estimated sublease recoveries and related ancillary costs at the time the liability is incurred. The lease loss liability was $0.2 million and $0.6 million , as of February 2, 2019 and February 3, 2018 , respectively. Operating costs, including depreciation, of stores to be closed are expensed during the period they remain in use.</t>
  </si>
  <si>
    <t>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83.2 million and $74.5 million at February 2, 2019 and February 3, 2018 , respectively. The Company includes the change in book cash overdrafts in operating cash flows.</t>
  </si>
  <si>
    <t>Insurance obligations</t>
  </si>
  <si>
    <t>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t>
  </si>
  <si>
    <t>Lease accounting</t>
  </si>
  <si>
    <t>Lease accounting. 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amortized over the lease term. Changes in deferred rent and tenant improvement allowances are included as a component of operating activities in the Consolidated Statements of Cash Flows.</t>
  </si>
  <si>
    <t>Store pre-opening</t>
  </si>
  <si>
    <t>Store pre-opening. Store pre-opening costs are expensed in the period incurred.</t>
  </si>
  <si>
    <t>Advertising</t>
  </si>
  <si>
    <t>Advertising. Advertising costs are expensed in the period incurred and are included in Selling, general and administrative expenses.</t>
  </si>
  <si>
    <t>Share-based compensation</t>
  </si>
  <si>
    <t>Stock-based compensation. The Company recognizes compensation expense based upon the grant date fair value of all stock-based awards, typically over the vesting period.</t>
  </si>
  <si>
    <t>Taxes on earnings</t>
  </si>
  <si>
    <t>Taxes on earnings. The Company accounts for income taxes in accordance with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t>
  </si>
  <si>
    <t>Treasury stock. The Company records treasury stock at cost. Treasury stock includes shares purchased from employees for tax withholding purposes related to vesting of restricted stock grants.</t>
  </si>
  <si>
    <t>Earnings per share (EPS)</t>
  </si>
  <si>
    <t>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t>
  </si>
  <si>
    <t xml:space="preserve">Comprehensive income. Comprehensive income includes net earnings and components of other comprehensive income (loss), net of tax, consisting of unrealized investment gains or losses. </t>
  </si>
  <si>
    <t>Recently issued and adopted accounting standards</t>
  </si>
  <si>
    <t>Recently issued accounting standards. In February 2016, the Financial Accounting Standards Board ("FASB") issued Accounting Standards Update ("ASU") 2016-02, Leases (Topic 842), as amended .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The Company plans to adopt the new leases standard effective February 3, 2019 using the optional transition method on a modified retrospective basis by recognizing a cumulative-effect adjustment to the opening balance of retained earnings and does not plan to restate comparative periods. In addition, the Company does not plan to elect the transitional package of practical expedients or the use of hindsight upon adoption. Upon the adoption of the ASU, the Company does not expect to record a right-of-use asset and related lease liability for leases with an initial term of 12 months or less, and plans to account for lease and non-lease components as a single lease component. The Company is finalizing the expected effect adoption of this new guidance will have on its consolidated financial statements. The Company’s current estimate of lease liabilities based on the present value of the remaining minimum rental payments, using discount rates as of the effective date, and the corresponding right-of-use assets, is approximately $2.9 billion . The expected cumulative-effect adjustment to beginning retained earnings is a decrease of approximately $20 million primarily related to the write-off of previously capitalized initial direct costs that are no longer capitalized under the ASU, partially offset by the write-off of the deferred gain on a previous sale-leaseback transaction that meets the sale definition under the ASU. The Company does not believe adoption of this ASU will have a significant impact to its consolidated statements of earnings, stockholders’ equity, and cash flows. Recently adopted accounting standards. In May 2014, the FASB issued ASU No. 2014-09, Revenue from Contracts with Customers (Accounting Standards Codification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solidated financial statements for the year ended February 2, 2019.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mpany's consolidated statement of earnings may be material, depending upon the Company's future stock price on vest date in relation to the fair value of awards on grant date and the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fiscal year ended February 3, 2018, the Company recognized $16.3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solidated Statement of Cash Flows and elected to account for forfeitures as incurred beginning on January 29, 2017. The impact of this accounting policy election for forfeitures was a cumulative-effect adjustment to decrease retained earnings by $1.1 million as of January 29, 2017.</t>
  </si>
  <si>
    <t>Fair value measurement</t>
  </si>
  <si>
    <t>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t>Summary of Significant Accounting Policies (Tables)</t>
  </si>
  <si>
    <t>Schedule of Restricted Cash Reconciliation</t>
  </si>
  <si>
    <t xml:space="preserve">The following table provides a reconciliation of cash, cash equivalents, restricted cash and cash equivalents in the Consolidated Balance Sheets that reconcile to the amounts shown on the Consolidated Statements of Cash Flows: ($000) 2018 2017 2016 Cash and cash equivalents $ 1,412,912 $ 1,290,294 $ 1,111,599 Restricted cash and cash equivalents included in: Prepaid expenses and other 11,402 9,412 12,936 Other long-term assets 53,765 53,566 51,645 Total restricted cash and cash equivalents 65,167 62,978 64,581 Total cash, cash equivalents and restricted cash and equivalents $ 1,478,079 $ 1,353,272 $ 1,176,180 </t>
  </si>
  <si>
    <t>Schedule of Restricted cash, Cash Equivalents and Investments</t>
  </si>
  <si>
    <t>In addition to the restricted cash and equivalents in the table above, the Company has restricted investments included in the Consolidated Balance Sheets as shown below: Restricted Assets ($000) 2018 2017 Prepaid expenses and other $ 400 $ 2,435 Other long-term assets — 403 Total restricted investments $ 400 $ 2,838</t>
  </si>
  <si>
    <t>Schedule Of Other Long-Term Assets</t>
  </si>
  <si>
    <t>Other long-term assets as of February 2, 2019 and February 3, 2018 consisted of the following: ($000) 2018 2017 Deferred compensation (Note B) $ 124,558 $ 120,613 Restricted cash and investments 53,765 53,969 Other 16,023 13,136 Total $ 194,346 $ 187,718</t>
  </si>
  <si>
    <t>Summary Of Insurance Obligations</t>
  </si>
  <si>
    <t>Self-insurance and deductible reserves as of February 2, 2019 and February 3, 2018 consisted of the following: ($000) 2018 2017 Workers’ compensation $ 89,993 $ 94,430 General liability 42,877 40,763 Medical plans 6,515 6,725 Total $ 139,385 $ 141,918</t>
  </si>
  <si>
    <t>Schedule Of Other Long-Term Liabilities</t>
  </si>
  <si>
    <t>Other long-term liabilities as of February 2, 2019 and February 3, 2018 consisted of the following: ($000) 2018 2017 Income taxes (Note F) $ 77,872 $ 120,660 Deferred compensation (Note G) 124,558 120,613 Deferred rent 81,442 73,059 Tenant improvement allowances 25,418 21,668 Other 12,423 12,541 Total $ 321,713 $ 348,541</t>
  </si>
  <si>
    <t>Schedule of Disaggregation of Revenue</t>
  </si>
  <si>
    <t xml:space="preserve">The following sales mix table disaggregates revenue by merchandise category for fiscal 2018 , 2017 , and 2016 : 2018 2017 2016 Ladies 26 % 27 % 28 % Home Accents and Bed and Bath 26 % 26 % 25 % Men ’ s 14 % 13 % 13 % Accessories, Lingerie, Fine Jewelry, and Fragrances 13 % 13 % 13 % Shoes 13 % 13 % 13 % Children ’ s 8 % 8 % 8 % Total 100 % 100 % 100 % </t>
  </si>
  <si>
    <t>Schedule Of Basic And Diluted EPS</t>
  </si>
  <si>
    <t>The following is a reconciliation of the number of shares (denominator) used in the basic and diluted EPS computations: Shares in (000s) Basic EPS Effect of dilutive common stock equivalents Diluted EPS 2018 Shares 369,533 3,145 372,678 Amount $ 4.30 $ (0.04 ) $ 4.26 2017 Shares 381,174 3,155 384,329 Amount $ 3.58 $ (0.03 ) $ 3.55 2016 Shares 392,124 2,834 394,958 Amount $ 2.85 $ (0.02 ) $ 2.83</t>
  </si>
  <si>
    <t>Investments and Restricted Investments (Tables)</t>
  </si>
  <si>
    <t>Fair Value, By Balance Sheet Grouping</t>
  </si>
  <si>
    <t>The fair value of the Company’s financial instruments as of February 2, 2019 and February 3, 2018 are as follows: ($000) 2018 2017 Cash and cash equivalents (Level 1) $ 1,412,912 $ 1,290,294 Investments (Level 2) $ 125 $ 1,224 Restricted cash and cash equivalents (Level 1) $ 65,167 $ 62,978 Restricted investments (Level 2) $ 400 $ 2,838</t>
  </si>
  <si>
    <t>Schedule Of Fair Value, Assets And Liabilities Measured on Recurring Basis</t>
  </si>
  <si>
    <t xml:space="preserve"> The fair value measurement for funds with quoted market prices in active markets (Level 1) and for funds without quoted market prices in active markets (Level 2) are as follows: ($000) 2018 2017 Level 1 $ 114,181 $ 104,590 Level 2 10,377 16,023 Total $ 124,558 $ 120,613</t>
  </si>
  <si>
    <t>Stock-Based Compensation (Tables)</t>
  </si>
  <si>
    <t>Recognized Stock-Based Compensation</t>
  </si>
  <si>
    <t>For fiscal 2018 , 2017 , and 2016 , the Company recognized stock-based compensation expense as follows: ($000) 2018 2017 2016 Restricted stock $ 48,585 $ 44,356 $ 38,234 Performance awards 43,450 39,871 33,379 ESPP 3,550 3,190 2,941 Total $ 95,585 $ 87,417 $ 74,554</t>
  </si>
  <si>
    <t>Total Stock-Based Compensation Recognized In The Consolidated Statements Of Earnings</t>
  </si>
  <si>
    <t>Total stock-based compensation recognized in the Company’s Consolidated Statements of Earnings for fiscal 2018 , 2017 , and 2016 is as follows: Statements of Earnings Classification ($000) 2018 2017 2016 Cost of goods sold $ 45,052 $ 41,067 $ 34,077 Selling, general and administrative 50,533 46,350 40,477 Total $ 95,585 $ 87,417 $ 74,554</t>
  </si>
  <si>
    <t>Debt (Tables)</t>
  </si>
  <si>
    <t>Schedule of Long-term Debt Instruments</t>
  </si>
  <si>
    <t>Unsecured senior debt, net of unamortized discounts and debt issuance costs, as of February 2, 2019 and February 3, 2018 consisted of the following: ($000) 2018 2017 6.38% Series A Senior Notes due 2018 $ — $ 84,973 6.53% Series B Senior Notes due 2021 64,942 64,922 3.375% Senior Notes due 2024 247,498 247,072 Total long-term debt $ 312,440 $ 396,967 Less: current portion — 84,973 Total due beyond one year $ 312,440 $ 311,994</t>
  </si>
  <si>
    <t>Schedule of Maturities of Long-term Debt</t>
  </si>
  <si>
    <t>The following table shows scheduled annual principal payments on Long-term debt: ($000) 2019 $ — 2020 $ — 2021 $ 65,000 2022 $ — 2023 $ — Thereafter $ 250,000</t>
  </si>
  <si>
    <t>Interest Income and Interest Expense Disclosure</t>
  </si>
  <si>
    <t>The table below shows the components of interest expense and income for fiscal 2018 , 2017 , and 2016 : ($000) 2018 2017 2016 Interest expense on long-term debt $ 17,900 $ 18,578 $ 18,573 Other interest expense 1,004 979 1,022 Capitalized interest (2,497 ) (710 ) (26 ) Interest income (26,569 ) (11,171 ) (3,081 ) Interest (income) expense, net $ (10,162 ) $ 7,676 $ 16,488</t>
  </si>
  <si>
    <t>Leases (Tables)</t>
  </si>
  <si>
    <t>Future Minimum Annual Lease Payments</t>
  </si>
  <si>
    <t>The aggregate undiscounted future minimum annual lease payments under leases, including the ground lease related to the New York buying office, in effect at February 2, 2019 are as follows: ($000) Total operating leases 2019 $ 555,812 2020 580,712 2021 499,678 2022 424,695 2023 339,340 Thereafter 1,575,673 Total minimum lease payments $ 3,975,910</t>
  </si>
  <si>
    <t>Taxes on Earnings (Tables)</t>
  </si>
  <si>
    <t>Schedule for Income Tax Provision</t>
  </si>
  <si>
    <t>The provision for income taxes consisted of the following: ($000) 2018 2017 2016 Current Federal $ 357,170 $ 660,017 $ 632,872 State 74,472 52,853 44,333 431,642 712,870 677,205 Deferred Federal 33,913 (40,468 ) (8,350 ) State (2,136 ) 5,565 (353 ) 31,777 (34,903 ) (8,703 ) Total $ 463,419 $ 677,967 $ 668,502</t>
  </si>
  <si>
    <t>Provision for Taxes Effective Rate</t>
  </si>
  <si>
    <t>The provision for taxes for financial reporting purposes is different from the tax provision computed by applying the statutory federal income tax rate. The differences are reconciled below: 2018 2017 2016 Federal income taxes at the statutory rate 21 % 34 % 35 % State income taxes (net of federal benefit) and other, net 3 2 2 Tax audit settlements (1 ) — — Impact of the Tax Act on deferred taxes — (3 ) — Total 23 % 33 % 37 %</t>
  </si>
  <si>
    <t>Components of Deferred Income Taxes</t>
  </si>
  <si>
    <t>The components of deferred taxes at February 2, 2019 and February 3, 2018 are as follows: ($000) 2018 2017 Deferred Tax Assets Accrued liabilities $ 38,367 $ 46,489 Deferred compensation 30,886 28,094 Stock-based compensation 36,118 34,986 Deferred rent 19,824 18,013 State taxes and credits 20,310 20,206 Employee benefits 18,845 15,242 Other 1,412 5,224 Gross Deferred Tax Assets 165,762 168,254 Less: Valuation allowance (4,639 ) (4,659 ) Deferred Tax Assets 161,123 163,595 Deferred Tax Liabilities Depreciation (238,631 ) (217,332 ) Merchandise inventory (25,686 ) (19,055 ) Supplies (10,308 ) (9,529 ) Other (10,806 ) (3,485 ) Deferred Tax Liabilities (285,431 ) (249,401 ) Net Deferred Tax Liabilities $ (124,308 ) $ (85,806 )</t>
  </si>
  <si>
    <t>Unrecognized Tax Benefits</t>
  </si>
  <si>
    <t>The changes in amounts of unrecognized tax benefits (gross of federal tax benefits and excluding interest and penalties) at fiscal 2018 , 2017 , and 2016 are as follows: ($000) 2018 2017 2016 Unrecognized tax benefits - beginning of year $ 98,666 $ 81,122 $ 75,372 Gross increases: Tax positions in current period 14,722 26,837 12,394 Tax positions in prior period 1,843 — 2,897 Gross decreases: Tax positions in prior periods (40,600 ) (2,755 ) (3,231 ) Lapse of statutes of limitations (8,584 ) (6,068 ) (6,310 ) Settlements (260 ) (470 ) — Unrecognized tax benefits - end of year $ 65,787 $ 98,666 $ 81,122</t>
  </si>
  <si>
    <t>Stockholders' Equity (Tables)</t>
  </si>
  <si>
    <t>Schedule of Stock Repurchase Activity</t>
  </si>
  <si>
    <t>The following table summarizes the Company’s stock repurchase activity in fiscal 2018 , 2017 , and 2016 : Fiscal Year Shares repurchased (in millions) Average repurchase price Repurchased (in millions) 2018 12.5 $86.19 $1,075 2017 13.5 $64.87 $875 2016 11.6 $60.15 $700</t>
  </si>
  <si>
    <t>Summary of Unvested Restricted Stock Activity</t>
  </si>
  <si>
    <t>A summary of restricted stock and performance share award activity for fiscal 2018 is presented below: Number of shares (000) Weighted average grant date fair value Unvested at February 3, 2018 5,483 $51.19 Awarded 1,507 79.56 Released (1,771 ) 44.29 Forfeited (89 ) 59.87 Unvested at February 2, 2019 5,130 $62.50</t>
  </si>
  <si>
    <t>Quarterly Financial Data (Unaudited) (Tables)</t>
  </si>
  <si>
    <t>Schedule of Quarterly Financial Data</t>
  </si>
  <si>
    <t>Summarized quarterly financial information for fiscal 2018 and 2017 is presented in the tables below. Year ended February 2, 2019 : Quarter Ended ($000, except per share data) May 5, 2018 August 4, 2018 November 3, 2018 February 2, 2019 Sales $ 3,588,619 $ 3,737,926 $ 3,549,608 $ 4,107,388 Cost of goods sold 2,522,219 2,666,983 2,547,331 2,989,744 Selling, general and administrative 524,423 554,581 561,577 575,969 Interest income, net (503 ) (1,393 ) (2,953 ) (5,313 ) Total costs and expenses 3,046,139 3,220,171 3,105,955 3,560,400 Earnings before taxes 542,480 517,755 443,653 546,988 Provision for taxes on earnings 124,228 128,351 105,545 105,295 Net earnings $ 418,252 $ 389,404 $ 338,108 $ 441,693 Earnings per share – basic 1 $ 1.12 $ 1.05 $ 0.92 $ 1.21 ² Earnings per share – diluted 1 $ 1.11 $ 1.04 $ 0.91 $ 1.20 ² Cash dividends declared per share on common stock $ 0.225 $ 0.225 $ 0.225 $ 0.225 ¹ EPS is computed independently for each of the quarters presented. The sum of the quarters may not equal the total year amount due to the impact of changes in average quarterly shares outstanding. ² Includes a per share benefit of approximately $0.07 from the favorable resolution of a tax matter. Year ended February 3, 2018 : Quarter Ended ($000, except per share data) April 29, 2017 July 29, 2017 October 28, 2017 February 3, 2018 Sales $ 3,306,429 $ 3,431,603 $ 3,328,894 $ 4,067,806 Cost of goods sold 2,329,966 2,420,942 2,369,148 2,922,582 Selling, general and administrative 474,819 498,276 517,297 553,306 Interest expense, net 3,169 2,341 1,780 386 Total costs and expenses 2,807,954 2,921,559 2,888,225 3,476,274 Earnings before taxes 498,475 510,044 440,669 591,532 Provision for taxes on earnings 177,457 193,505 166,220 140,785 Net earnings $ 321,018 $ 316,539 $ 274,449 $ 450,747 Earnings per share – basic 1 $ 0.83 $ 0.83 $ 0.72 $ 1.20 ² Earnings per share – diluted 1 $ 0.82 $ 0.82 $ 0.72 $ 1.19 ² Cash dividends declared per share on common stock $ 0.160 $ 0.160 $ 0.160 $ 0.160 ¹ EPS is computed independently for each of the quarters presented. The sum of the quarters may not equal the total year amount due to the impact of changes in average quarterly shares outstanding. ² Includes a per share benefit of approximately $0.21 from tax reform legislation enacted in December 2017 and $0.10 from the 53rd week.</t>
  </si>
  <si>
    <t>Summary of Significant Accounting Policies (Narrative) (Details)</t>
  </si>
  <si>
    <t>Feb. 02, 2019USD ($)distribution_centerstoressegmentwarehousestatestoreofficeshares</t>
  </si>
  <si>
    <t>Feb. 03, 2018USD ($)storesshares</t>
  </si>
  <si>
    <t>Jan. 28, 2017USD ($)shares</t>
  </si>
  <si>
    <t>Feb. 03, 2019USD ($)</t>
  </si>
  <si>
    <t>Jan. 29, 2017USD ($)</t>
  </si>
  <si>
    <t>Summary Of Significant Accounting Policies [Line Items]</t>
  </si>
  <si>
    <t>Number of reportable segments | segment</t>
  </si>
  <si>
    <t>Fair value of cash and cash equivalents considered as Level 1 inputs</t>
  </si>
  <si>
    <t>Packaway inventory, storage period, less than</t>
  </si>
  <si>
    <t>6 months</t>
  </si>
  <si>
    <t>Depreciation and amortization expense on property and equipment</t>
  </si>
  <si>
    <t>Capitalized interest</t>
  </si>
  <si>
    <t>Asset impairment charges</t>
  </si>
  <si>
    <t>Lease loss liability</t>
  </si>
  <si>
    <t>Closed stores during period | stores</t>
  </si>
  <si>
    <t>Book cash overdrafts</t>
  </si>
  <si>
    <t>Expected recovery of merchandise inventory</t>
  </si>
  <si>
    <t>Refund due to customers</t>
  </si>
  <si>
    <t>Allowance for sales return</t>
  </si>
  <si>
    <t>Advertising costs</t>
  </si>
  <si>
    <t>Anti-dilutive weighted average shares excluded from EPS calculation (in shares) | shares</t>
  </si>
  <si>
    <t>Accounting Standards Update 2016-02 | Retained earnings</t>
  </si>
  <si>
    <t>Cumulative effect of adoption of accounting standard</t>
  </si>
  <si>
    <t>Accounting Standards Update 2016-09</t>
  </si>
  <si>
    <t>Excess tax benefits related to stock-based compensation</t>
  </si>
  <si>
    <t>Accounting Standards Update 2016-09 | Retained earnings</t>
  </si>
  <si>
    <t>Subsequent Event | Accounting Standards Update 2016-02</t>
  </si>
  <si>
    <t>Operating lease liability</t>
  </si>
  <si>
    <t>Right-of-use asset</t>
  </si>
  <si>
    <t>Property, Plant and Equipment</t>
  </si>
  <si>
    <t>Property and equipment purchased but not yet paid</t>
  </si>
  <si>
    <t>Minimum | Equipment</t>
  </si>
  <si>
    <t>Property and equipment estimated useful life, straight-line method</t>
  </si>
  <si>
    <t>3 years</t>
  </si>
  <si>
    <t>Minimum | Land Improvements and Buildings</t>
  </si>
  <si>
    <t>20 years</t>
  </si>
  <si>
    <t>Minimum | Computer Software</t>
  </si>
  <si>
    <t>Maximum | Equipment</t>
  </si>
  <si>
    <t>12 years</t>
  </si>
  <si>
    <t>Maximum | Land Improvements and Buildings</t>
  </si>
  <si>
    <t>40 years</t>
  </si>
  <si>
    <t>Maximum | Computer Software</t>
  </si>
  <si>
    <t>7 years</t>
  </si>
  <si>
    <t>Ross Dress For Less</t>
  </si>
  <si>
    <t>Number of stores | stores</t>
  </si>
  <si>
    <t>Number of states company operates in | state</t>
  </si>
  <si>
    <t>dd's Discounts</t>
  </si>
  <si>
    <t>Number of stores | store</t>
  </si>
  <si>
    <t>Ross and dd's DISCOUNTS stores</t>
  </si>
  <si>
    <t>Number of distribution centers | distribution_center</t>
  </si>
  <si>
    <t>California</t>
  </si>
  <si>
    <t>Number of buying offices | office</t>
  </si>
  <si>
    <t>Number of warehouses | warehouse</t>
  </si>
  <si>
    <t>Stores as percentage of total</t>
  </si>
  <si>
    <t>23.00%</t>
  </si>
  <si>
    <t>Summary of Significant Accounting Policies (Schedule of Restricted Cash Reconciliation) (Details) - USD ($) $ in Thousands</t>
  </si>
  <si>
    <t>Jan. 30, 2016</t>
  </si>
  <si>
    <t>Total restricted cash and cash equivalents</t>
  </si>
  <si>
    <t>Total cash, cash equivalents and restricted cash and equivalents</t>
  </si>
  <si>
    <t>Summary of Significant Accounting Policies (Restricted Cash, Cash Equivalents, and Investments) (Details) - USD ($) $ in Thousands</t>
  </si>
  <si>
    <t>Total restricted investments</t>
  </si>
  <si>
    <t>Summary of Significant Accounting Policies (Schedule Of Other Long-Term Assets) (Details) - USD ($) $ in Thousands</t>
  </si>
  <si>
    <t>Deferred compensation</t>
  </si>
  <si>
    <t>Restricted cash and investments</t>
  </si>
  <si>
    <t>Other</t>
  </si>
  <si>
    <t>Summary of Significant Accounting Policies (Summary Of Insurance Obligations) (Details) - USD ($) $ in Thousands</t>
  </si>
  <si>
    <t>Workers’ compensation</t>
  </si>
  <si>
    <t>General liability</t>
  </si>
  <si>
    <t>Medical plans</t>
  </si>
  <si>
    <t>Summary of Significant Accounting Policies (Schedule Of Other Long-Term Liabilities) (Details) - USD ($) $ in Thousands</t>
  </si>
  <si>
    <t>Income taxes</t>
  </si>
  <si>
    <t>Deferred rent</t>
  </si>
  <si>
    <t>Tenant improvement allowances</t>
  </si>
  <si>
    <t>Summary of Significant Accounting Policies (Schedule of Disaggregation of Revenue) (Details)</t>
  </si>
  <si>
    <t>Disaggregation of Revenue [Line Items]</t>
  </si>
  <si>
    <t>Revenue as percentage</t>
  </si>
  <si>
    <t>100.00%</t>
  </si>
  <si>
    <t>Ladies</t>
  </si>
  <si>
    <t>26.00%</t>
  </si>
  <si>
    <t>27.00%</t>
  </si>
  <si>
    <t>28.00%</t>
  </si>
  <si>
    <t>Home Accents and Bed and Bath</t>
  </si>
  <si>
    <t>25.00%</t>
  </si>
  <si>
    <t>Men’s</t>
  </si>
  <si>
    <t>14.00%</t>
  </si>
  <si>
    <t>13.00%</t>
  </si>
  <si>
    <t>Accessories, Lingerie, Fine Jewelry, and Fragrances</t>
  </si>
  <si>
    <t>Shoes</t>
  </si>
  <si>
    <t>Childrens [Member]</t>
  </si>
  <si>
    <t>8.00%</t>
  </si>
  <si>
    <t>Summary of Significant Accounting Policies (Schedule Of Basic And Diluted EPS) (Details) - $ / shares shares in Thousands</t>
  </si>
  <si>
    <t>Effect of dilutive common stock equivalents (in shares)</t>
  </si>
  <si>
    <t>Effect of dilutive common stock equivalents (in dollars per share)</t>
  </si>
  <si>
    <t>Investments and Restricted Investments (Balance Sheet Items) (Details) - USD ($) $ in Thousands</t>
  </si>
  <si>
    <t>Fair Value, Assets and Liabilities Measured on Recurring and Nonrecurring Basis [Line Items]</t>
  </si>
  <si>
    <t>Restricted cash and cash equivalents</t>
  </si>
  <si>
    <t>Level 1</t>
  </si>
  <si>
    <t>Cash and cash equivalents (Level 1)</t>
  </si>
  <si>
    <t>Level 2</t>
  </si>
  <si>
    <t>Investments (Level 2)</t>
  </si>
  <si>
    <t>Restricted investments (Level 2)</t>
  </si>
  <si>
    <t>Investments and Restricted Investments (Underlying Assets in Deferred Compensation Program) (Details) - USD ($) $ in Thousands</t>
  </si>
  <si>
    <t>Investment [Line Items]</t>
  </si>
  <si>
    <t>Underlying assets in non-qualified deferred compensation program</t>
  </si>
  <si>
    <t>Stock-Based Compensation (Recognized stock-based compensation expense) (Details) - USD ($) $ in Thousands</t>
  </si>
  <si>
    <t>Employee Service Share-based Compensation, Allocation of Recognized Period Costs [Line Items]</t>
  </si>
  <si>
    <t>Restricted stock</t>
  </si>
  <si>
    <t>Performance awards</t>
  </si>
  <si>
    <t>ESPP</t>
  </si>
  <si>
    <t>Stock-Based Compensation (Narrative) (Details) $ in Millions</t>
  </si>
  <si>
    <t>Feb. 02, 2019USD ($)plan</t>
  </si>
  <si>
    <t>Feb. 03, 2018USD ($)</t>
  </si>
  <si>
    <t>Jan. 28, 2017USD ($)</t>
  </si>
  <si>
    <t>Share-based Compensation Arrangement by Share-based Payment Award [Line Items]</t>
  </si>
  <si>
    <t>Discount rate under the ESPP (in percentage)</t>
  </si>
  <si>
    <t>15.00%</t>
  </si>
  <si>
    <t>Tax benefit related to stock-based compensation | $</t>
  </si>
  <si>
    <t>Stock Compensation Plan</t>
  </si>
  <si>
    <t>Number of stock-based compensation plans | plan</t>
  </si>
  <si>
    <t>Stock-Based Compensation (Total Stock-Based Compensation Recognized In The Consolidated Statements Of Earnings) (Details) - USD ($) $ in Thousands</t>
  </si>
  <si>
    <t>Debt (Unsecured Senior Notes, Net of Unamortized Discounts and Issuance Costs) (Details) - USD ($) $ in Thousands</t>
  </si>
  <si>
    <t>Debt Instrument [Line Items]</t>
  </si>
  <si>
    <t>Long-term Debt</t>
  </si>
  <si>
    <t>Less: current portion</t>
  </si>
  <si>
    <t>Total due beyond one year</t>
  </si>
  <si>
    <t>6.38% Series A Senior Notes due 2018</t>
  </si>
  <si>
    <t>6.53% Series B Senior Notes due 2021</t>
  </si>
  <si>
    <t>3.375% Senior Notes due 2024</t>
  </si>
  <si>
    <t>Debt (Stated Rates) (Details)</t>
  </si>
  <si>
    <t>6.38% Series A Senior Notes due 2018 | Senior Notes due 2018</t>
  </si>
  <si>
    <t>Unsecured senior notes interest rate (in percentage)</t>
  </si>
  <si>
    <t>6.38%</t>
  </si>
  <si>
    <t>6.53% Series B Senior Notes due 2021 | Senior Notes due 2021</t>
  </si>
  <si>
    <t>6.53%</t>
  </si>
  <si>
    <t>3.375% Senior Notes due 2024 | Senior Notes due 2024</t>
  </si>
  <si>
    <t>3.375%</t>
  </si>
  <si>
    <t>Debt (Narrative) (Details)</t>
  </si>
  <si>
    <t>Dec. 13, 2018USD ($)</t>
  </si>
  <si>
    <t>Feb. 02, 2019USD ($)note</t>
  </si>
  <si>
    <t>Feb. 03, 2018USD ($)note</t>
  </si>
  <si>
    <t>Number of unsecured senior notes held | note</t>
  </si>
  <si>
    <t>Unamortized discount and debt issuance costs</t>
  </si>
  <si>
    <t>Amount of borrowings outstanding</t>
  </si>
  <si>
    <t>Collateral trust</t>
  </si>
  <si>
    <t>Unsecured Series A and B Senior Notes</t>
  </si>
  <si>
    <t>Aggregate principal amount of unsecured senior notes</t>
  </si>
  <si>
    <t>Unsecured Revolving Credit Facility</t>
  </si>
  <si>
    <t>Current borrowing capacity</t>
  </si>
  <si>
    <t>Sublimit for issuance of standby letters of credit</t>
  </si>
  <si>
    <t>Maximum borrowing capacity for revolving credit facility (up to)</t>
  </si>
  <si>
    <t>Basis points margin over LIBOR</t>
  </si>
  <si>
    <t>1.00%</t>
  </si>
  <si>
    <t>Standby Letters of Credit</t>
  </si>
  <si>
    <t>Letters of credit</t>
  </si>
  <si>
    <t>Trade Letters Of Credit</t>
  </si>
  <si>
    <t>Senior Notes due 2024 | 3.375% Senior Notes due 2024</t>
  </si>
  <si>
    <t>Senior Notes due 2018 | 6.38% Series A Senior Notes due 2018</t>
  </si>
  <si>
    <t>Extinguishment of debt</t>
  </si>
  <si>
    <t>Senior Notes due 2021 | 6.53% Series B Senior Notes due 2021</t>
  </si>
  <si>
    <t>Unsecured senior notes estimated fair value</t>
  </si>
  <si>
    <t>Debt (Schedule of Maturities of Long-term Debt) (Details) $ in Thousands</t>
  </si>
  <si>
    <t>Feb. 02, 2019USD ($)</t>
  </si>
  <si>
    <t>2019</t>
  </si>
  <si>
    <t>2020</t>
  </si>
  <si>
    <t>2021</t>
  </si>
  <si>
    <t>2022</t>
  </si>
  <si>
    <t>2023</t>
  </si>
  <si>
    <t>Thereafter</t>
  </si>
  <si>
    <t>Debt (Interest Expense/Income, Net) (Details) - USD ($) $ in Thousands</t>
  </si>
  <si>
    <t>Interest expense on long-term debt</t>
  </si>
  <si>
    <t>Other interest expense</t>
  </si>
  <si>
    <t>Interest income</t>
  </si>
  <si>
    <t>Leases (Narrative) (Details) ft² in Thousands, $ in Thousands</t>
  </si>
  <si>
    <t>Feb. 02, 2019USD ($)ft²warehousestoresoption</t>
  </si>
  <si>
    <t>Nov. 30, 2017USD ($)</t>
  </si>
  <si>
    <t>Operating Leased Assets [Line Items]</t>
  </si>
  <si>
    <t>Number of store sites owned | stores</t>
  </si>
  <si>
    <t>Non-cancelable lease term</t>
  </si>
  <si>
    <t>10 years</t>
  </si>
  <si>
    <t>Renewal option term of leases</t>
  </si>
  <si>
    <t>5 years</t>
  </si>
  <si>
    <t>Proceeds from sale of property and equipment | $</t>
  </si>
  <si>
    <t>Gain on sale of leaseback transaction | $</t>
  </si>
  <si>
    <t>Deferred gain on sale of leaseback transaction | $</t>
  </si>
  <si>
    <t>Operating leases, rent expense | $</t>
  </si>
  <si>
    <t>Los Angeles office</t>
  </si>
  <si>
    <t>Facility, square foot area | ft²</t>
  </si>
  <si>
    <t>Boston office</t>
  </si>
  <si>
    <t>Warehouse</t>
  </si>
  <si>
    <t>Number of warehouses leased</t>
  </si>
  <si>
    <t>Warehouse | Carlisle, Pennsylvania</t>
  </si>
  <si>
    <t>Warehouse | Fort Mill, South Carolina</t>
  </si>
  <si>
    <t>Warehouse | Rock Hill, South Carolina</t>
  </si>
  <si>
    <t>Warehouse | Shafter, California</t>
  </si>
  <si>
    <t>Minimum</t>
  </si>
  <si>
    <t>Number of options to renew store lease for five year period | option</t>
  </si>
  <si>
    <t>Maximum</t>
  </si>
  <si>
    <t>Lease (Future Minimum Annual Lease Payments) (Details) $ in Thousands</t>
  </si>
  <si>
    <t>Total minimum lease payments</t>
  </si>
  <si>
    <t>Taxes on Earnings (Provision For Income Taxes) (Details) - USD ($) $ in Thousands</t>
  </si>
  <si>
    <t>Current</t>
  </si>
  <si>
    <t>Federal</t>
  </si>
  <si>
    <t>State</t>
  </si>
  <si>
    <t>Current income taxes</t>
  </si>
  <si>
    <t>Deferred</t>
  </si>
  <si>
    <t>Taxes on Earnings (Provision For Taxes Effective Rate) (Details)</t>
  </si>
  <si>
    <t>Federal income taxes at the statutory rate</t>
  </si>
  <si>
    <t>21.00%</t>
  </si>
  <si>
    <t>34.00%</t>
  </si>
  <si>
    <t>35.00%</t>
  </si>
  <si>
    <t>State income taxes (net of federal benefit) and other, net</t>
  </si>
  <si>
    <t>3.00%</t>
  </si>
  <si>
    <t>2.00%</t>
  </si>
  <si>
    <t>Tax audit settlements</t>
  </si>
  <si>
    <t>(1.00%)</t>
  </si>
  <si>
    <t>0.00%</t>
  </si>
  <si>
    <t>Impact of the Tax Act on deferred taxes</t>
  </si>
  <si>
    <t>(3.00%)</t>
  </si>
  <si>
    <t>33.00%</t>
  </si>
  <si>
    <t>37.00%</t>
  </si>
  <si>
    <t>Taxes on Earnings (Narrative) (Details) - USD ($) $ in Thousands</t>
  </si>
  <si>
    <t>Nov. 30, 2018</t>
  </si>
  <si>
    <t>Income Tax Contingency [Line Items]</t>
  </si>
  <si>
    <t>Tax benefit recognized from tax settlement</t>
  </si>
  <si>
    <t>Blended tax rate</t>
  </si>
  <si>
    <t>Tax Cuts and Jobs Act of 2017, current income tax benefit</t>
  </si>
  <si>
    <t>Tax Cuts and Jobs Act of 2017, remeasurement of deferred tax assets and liabilities, income tax benefit</t>
  </si>
  <si>
    <t>Tax Cuts and Jobs Act of 2017, provisional tax benefit</t>
  </si>
  <si>
    <t>Realized tax benefits related to employee equity programs</t>
  </si>
  <si>
    <t>Valuation allowance for deferred tax asset</t>
  </si>
  <si>
    <t>Reserves for unrecognized tax benefits</t>
  </si>
  <si>
    <t>Interest related to the reserve for unrecognized tax benefits</t>
  </si>
  <si>
    <t>Unrecognized tax benefits reserve, decrease</t>
  </si>
  <si>
    <t>Unrecognized tax benefits reserve, income tax penalties and interest expense</t>
  </si>
  <si>
    <t>Impact of recognizing taxes and interest related to unrecognized tax benefits</t>
  </si>
  <si>
    <t>Unrecognized tax benefits reduction resulting from lapse of applicable statute of limitations</t>
  </si>
  <si>
    <t>Internal Revenue Service | Earliest</t>
  </si>
  <si>
    <t>Open tax year</t>
  </si>
  <si>
    <t>2015</t>
  </si>
  <si>
    <t>Internal Revenue Service | Latest</t>
  </si>
  <si>
    <t>Tax credit carryforward</t>
  </si>
  <si>
    <t>State | Earliest</t>
  </si>
  <si>
    <t>2014</t>
  </si>
  <si>
    <t>State | Latest</t>
  </si>
  <si>
    <t>Taxes on Earnings (Components Of Deferred Income Taxes) (Details) - USD ($) $ in Thousands</t>
  </si>
  <si>
    <t>Deferred Tax Assets</t>
  </si>
  <si>
    <t>Accrued liabilities</t>
  </si>
  <si>
    <t>State taxes and credits</t>
  </si>
  <si>
    <t>Employee benefits</t>
  </si>
  <si>
    <t>Gross Deferred Tax Assets</t>
  </si>
  <si>
    <t>Less: Valuation allowance</t>
  </si>
  <si>
    <t>Deferred Tax Liabilities</t>
  </si>
  <si>
    <t>Depreciation</t>
  </si>
  <si>
    <t>Supplies</t>
  </si>
  <si>
    <t>Net Deferred Tax Liabilities</t>
  </si>
  <si>
    <t>Taxes on Earnings (Unrecognized Tax Benefits) (Details) - USD ($) $ in Thousands</t>
  </si>
  <si>
    <t>Reconciliation of Unrecognized Tax Benefits [Roll Forward]</t>
  </si>
  <si>
    <t>Unrecognized tax benefits - beginning of year</t>
  </si>
  <si>
    <t>Gross increases:</t>
  </si>
  <si>
    <t>Tax positions in current period</t>
  </si>
  <si>
    <t>Tax positions in prior period</t>
  </si>
  <si>
    <t>Gross decreases:</t>
  </si>
  <si>
    <t>Tax positions in prior periods</t>
  </si>
  <si>
    <t>Lapse of statutes of limitations</t>
  </si>
  <si>
    <t>Settlements</t>
  </si>
  <si>
    <t>Unrecognized tax benefits - end of year</t>
  </si>
  <si>
    <t>Employee Benefit Plans (Narrative) (Details) - USD ($) $ in Thousands</t>
  </si>
  <si>
    <t>Company match of employee salary (in percentage)</t>
  </si>
  <si>
    <t>4.00%</t>
  </si>
  <si>
    <t>Company contributions</t>
  </si>
  <si>
    <t>Liability to participants</t>
  </si>
  <si>
    <t>Estimated liability for post-employment medical benefits</t>
  </si>
  <si>
    <t>Stockholders' Equity (Common Stock) (Details) - USD ($) $ / shares in Units, shares in Millions</t>
  </si>
  <si>
    <t>1 Months Ended</t>
  </si>
  <si>
    <t>Mar. 31, 2019</t>
  </si>
  <si>
    <t>Feb. 28, 2017</t>
  </si>
  <si>
    <t>Mar. 31, 2018</t>
  </si>
  <si>
    <t>Feb. 28, 2018</t>
  </si>
  <si>
    <t>Class of Stock [Line Items]</t>
  </si>
  <si>
    <t>Stock repurchased program period</t>
  </si>
  <si>
    <t>2 years</t>
  </si>
  <si>
    <t>Stock repurchase program, approved amount</t>
  </si>
  <si>
    <t>Stock repurchase program, authorized increase</t>
  </si>
  <si>
    <t>Stock repurchase program, remaining amount</t>
  </si>
  <si>
    <t>Shares repurchased (in shares)</t>
  </si>
  <si>
    <t>Average repurchase price (in dollars per share)</t>
  </si>
  <si>
    <t>Common stock repurchased, value</t>
  </si>
  <si>
    <t>Subsequent Event</t>
  </si>
  <si>
    <t>Stockholders' Equity (Preferred Stock) (Details)</t>
  </si>
  <si>
    <t>Feb. 02, 2019$ / sharesshares</t>
  </si>
  <si>
    <t>Preferred stock, shares authorized (in shares)</t>
  </si>
  <si>
    <t>Preferred stock, par value (in dollars per share) | $ / shares</t>
  </si>
  <si>
    <t>Preferred stock, shares issued (in shares)</t>
  </si>
  <si>
    <t>Preferred stock, shares outstanding (in shares)</t>
  </si>
  <si>
    <t>Stockholders' Equity (Dividends) (Details) - $ / shares</t>
  </si>
  <si>
    <t>Mar. 05, 2019</t>
  </si>
  <si>
    <t>Stockholders' Equity Stockholders' Equity (2017 Equity Incentive Plan) (Details) - shares</t>
  </si>
  <si>
    <t>May 17, 2017</t>
  </si>
  <si>
    <t>2017 Equity Incentive Plan</t>
  </si>
  <si>
    <t>Initial share reserve (in shares)</t>
  </si>
  <si>
    <t>Shares available for new restricted stock awards (in shares)</t>
  </si>
  <si>
    <t>Options outstanding (in shares)</t>
  </si>
  <si>
    <t>Options exercisable (in shares)</t>
  </si>
  <si>
    <t>2008 and 2017 Equity Plan</t>
  </si>
  <si>
    <t>Share increase for equity plan (in shares)</t>
  </si>
  <si>
    <t>Stockholders' Equity (Restricted Stock Activity) (Details) - Restricted stock shares in Thousands</t>
  </si>
  <si>
    <t>Number of shares</t>
  </si>
  <si>
    <t>Unvested at beginning of period (in shares) | shares</t>
  </si>
  <si>
    <t>Awarded (in shares) | shares</t>
  </si>
  <si>
    <t>Released (in shares) | shares</t>
  </si>
  <si>
    <t>Forfeited (in shares) | shares</t>
  </si>
  <si>
    <t>Unvested at end of period (in shares) | shares</t>
  </si>
  <si>
    <t>Weighted average grant date fair value</t>
  </si>
  <si>
    <t>Unvested at beginning of period, Weighted average grant date fair value (in dollars per share) | $ / shares</t>
  </si>
  <si>
    <t>Awarded, Weighted average grant date fair value (in dollars per share) | $ / shares</t>
  </si>
  <si>
    <t>Released, Weighted average grant date fair value (in dollars per share) | $ / shares</t>
  </si>
  <si>
    <t>Forfeited, Weighted average grant date fair value (in dollars per share) | $ / shares</t>
  </si>
  <si>
    <t>Unvested at end of period, Weighted average grant date fair value (in dollars per share) | $ / shares</t>
  </si>
  <si>
    <t>Stockholders' Equity (Restricted Stock Activity, Narrative) (Details) - USD ($) $ / shares in Units, shares in Millions, $ in Millions</t>
  </si>
  <si>
    <t>Unamortized compensation expense</t>
  </si>
  <si>
    <t>Weighted average remaining period of unrecognized compensation expense</t>
  </si>
  <si>
    <t>1 year 9 months 18 days</t>
  </si>
  <si>
    <t>Intrinsic value per share, end of period (in dollars per share)</t>
  </si>
  <si>
    <t>Intrinsic value, end of period</t>
  </si>
  <si>
    <t>Treasury stock shares acquired (in shares)</t>
  </si>
  <si>
    <t>Treasury stock, number of shares held (in shares)</t>
  </si>
  <si>
    <t>Restricted stock | Minimum</t>
  </si>
  <si>
    <t>Restricted stock vesting period</t>
  </si>
  <si>
    <t>Restricted stock | Maximum</t>
  </si>
  <si>
    <t>2017 Equity Incentive Plan | Restricted stock</t>
  </si>
  <si>
    <t>2008 Equity Incentive Plan | Restricted stock</t>
  </si>
  <si>
    <t>Stockholders' Equity (Performance Share Awards) (Details) - Performance Shares - shares</t>
  </si>
  <si>
    <t>Restricted stock issued in settlement of performance share awards (in shares)</t>
  </si>
  <si>
    <t>Vesting period</t>
  </si>
  <si>
    <t>Stockholders' Equity (Employee Stock Purchase Plan) (Details) - USD ($) $ / shares in Units, shares in Millions</t>
  </si>
  <si>
    <t>Plan participant's annual percentage ceiling for ESPP (in percentage)</t>
  </si>
  <si>
    <t>10.00%</t>
  </si>
  <si>
    <t>Plan participant's annual dollar amount ceiling for ESPP</t>
  </si>
  <si>
    <t>Purchase price for shares under ESPP (in percentage)</t>
  </si>
  <si>
    <t>85.00%</t>
  </si>
  <si>
    <t>Shares purchased by employees (in shares)</t>
  </si>
  <si>
    <t>Shares purchased by employees, average price per share (in dollars per share)</t>
  </si>
  <si>
    <t>Shares issued under plan during period (in shares)</t>
  </si>
  <si>
    <t>Shares remaining for future issuance (in shares)</t>
  </si>
  <si>
    <t>Related Party Transactions (Details) - USD ($)</t>
  </si>
  <si>
    <t>Chairman Emeritus of the Board of Directors | Consulting Agreement</t>
  </si>
  <si>
    <t>Related Party Transaction [Line Items]</t>
  </si>
  <si>
    <t>Related party transaction amount</t>
  </si>
  <si>
    <t>Chairman Emeritus of the Board of Directors, administrative support, health, other benefits</t>
  </si>
  <si>
    <t>Chairman Emeritus of the Board of Directors, life insurance death benefit</t>
  </si>
  <si>
    <t>Chairman Emeritus of the Board of Directors, consulting fee</t>
  </si>
  <si>
    <t>Chairman Emeritus of the Board of Directors, severance pay</t>
  </si>
  <si>
    <t>Chairman Emeritus of the Board of Directors, severance term</t>
  </si>
  <si>
    <t>Immediate Family Member of Management or Principal Owner | Buyer</t>
  </si>
  <si>
    <t>Son of Chairman Emeritus of the Board of Directors, compensation expense</t>
  </si>
  <si>
    <t>Quarterly Financial Data (Unaudited) (Details) - USD ($) $ / shares in Units, $ in Thousands</t>
  </si>
  <si>
    <t>Interest expense, net</t>
  </si>
  <si>
    <t>Earnings per share - basic (in dollars per share)</t>
  </si>
  <si>
    <t>Earnings per share - diluted (in dollars per share)</t>
  </si>
  <si>
    <t>Cash dividends declared per share on common stock (in dollars per share)</t>
  </si>
  <si>
    <t>Tax resolution benefit (usd per share)</t>
  </si>
  <si>
    <t>Earnings Per Share Tax Cuts and Jobs Act (usd per share)</t>
  </si>
  <si>
    <t>Earnings Per Share 53rd Week (usd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Additional Paid-in Capital [Member]</t>
  </si>
  <si>
    <t>Accounting Standards Update 2014-09 [Member] | Retained Earnings [Member]</t>
  </si>
  <si>
    <t>Accounting Standards Update 2016-09 [Member] | Additional Paid-in Capital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68247009</v>
      </c>
    </row>
    <row r="14" spans="1:4">
      <c r="A14" s="4" t="s">
        <v>25</v>
      </c>
      <c r="B14" s="4" t="s">
        <v>9</v>
      </c>
    </row>
    <row r="15" spans="1:4">
      <c r="A15" s="4" t="s">
        <v>26</v>
      </c>
      <c r="B15" s="4" t="s">
        <v>9</v>
      </c>
    </row>
    <row r="16" spans="1:4">
      <c r="A16" s="4" t="s">
        <v>27</v>
      </c>
      <c r="B16" s="4" t="s">
        <v>9</v>
      </c>
    </row>
    <row r="17" spans="1:4">
      <c r="A17" s="4" t="s">
        <v>28</v>
      </c>
      <c r="D17" s="6" t="n">
        <v>32578316211</v>
      </c>
    </row>
    <row r="18" spans="1:4">
      <c r="A18" s="4" t="s">
        <v>29</v>
      </c>
      <c r="B18" s="4" t="s">
        <v>30</v>
      </c>
    </row>
    <row r="19" spans="1:4">
      <c r="A19" s="4" t="s">
        <v>31</v>
      </c>
      <c r="B19" s="4" t="s">
        <v>32</v>
      </c>
    </row>
    <row r="20" spans="1:4">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34</v>
      </c>
      <c r="B1" s="2" t="s">
        <v>35</v>
      </c>
      <c r="J1" s="2" t="s">
        <v>1</v>
      </c>
    </row>
    <row r="2" spans="1:13">
      <c r="B2" s="2" t="s">
        <v>2</v>
      </c>
      <c r="C2" s="2" t="s">
        <v>36</v>
      </c>
      <c r="D2" s="2" t="s">
        <v>4</v>
      </c>
      <c r="E2" s="2" t="s">
        <v>37</v>
      </c>
      <c r="F2" s="2" t="s">
        <v>38</v>
      </c>
      <c r="G2" s="2" t="s">
        <v>39</v>
      </c>
      <c r="H2" s="2" t="s">
        <v>40</v>
      </c>
      <c r="I2" s="2" t="s">
        <v>41</v>
      </c>
      <c r="J2" s="2" t="s">
        <v>2</v>
      </c>
      <c r="K2" s="2" t="s">
        <v>38</v>
      </c>
      <c r="L2" s="2" t="s">
        <v>42</v>
      </c>
    </row>
    <row r="3" spans="1:13">
      <c r="A3" s="3" t="s">
        <v>43</v>
      </c>
    </row>
    <row r="4" spans="1:13">
      <c r="A4" s="4" t="s">
        <v>44</v>
      </c>
      <c r="B4" s="6" t="n">
        <v>4107388</v>
      </c>
      <c r="C4" s="6" t="n">
        <v>3549608</v>
      </c>
      <c r="D4" s="6" t="n">
        <v>3737926</v>
      </c>
      <c r="E4" s="6" t="n">
        <v>3588619</v>
      </c>
      <c r="F4" s="6" t="n">
        <v>4067806</v>
      </c>
      <c r="G4" s="6" t="n">
        <v>3328894</v>
      </c>
      <c r="H4" s="6" t="n">
        <v>3431603</v>
      </c>
      <c r="I4" s="6" t="n">
        <v>3306429</v>
      </c>
      <c r="J4" s="6" t="n">
        <v>14983541</v>
      </c>
      <c r="K4" s="6" t="n">
        <v>14134732</v>
      </c>
      <c r="L4" s="6" t="n">
        <v>12866757</v>
      </c>
    </row>
    <row r="5" spans="1:13">
      <c r="A5" s="3" t="s">
        <v>45</v>
      </c>
    </row>
    <row r="6" spans="1:13">
      <c r="A6" s="4" t="s">
        <v>46</v>
      </c>
      <c r="B6" s="5" t="n">
        <v>2989744</v>
      </c>
      <c r="C6" s="5" t="n">
        <v>2547331</v>
      </c>
      <c r="D6" s="5" t="n">
        <v>2666983</v>
      </c>
      <c r="E6" s="5" t="n">
        <v>2522219</v>
      </c>
      <c r="F6" s="5" t="n">
        <v>2922582</v>
      </c>
      <c r="G6" s="5" t="n">
        <v>2369148</v>
      </c>
      <c r="H6" s="5" t="n">
        <v>2420942</v>
      </c>
      <c r="I6" s="5" t="n">
        <v>2329966</v>
      </c>
      <c r="J6" s="5" t="n">
        <v>10726277</v>
      </c>
      <c r="K6" s="5" t="n">
        <v>10042638</v>
      </c>
      <c r="L6" s="5" t="n">
        <v>9173705</v>
      </c>
    </row>
    <row r="7" spans="1:13">
      <c r="A7" s="4" t="s">
        <v>47</v>
      </c>
      <c r="B7" s="5" t="n">
        <v>575969</v>
      </c>
      <c r="C7" s="5" t="n">
        <v>561577</v>
      </c>
      <c r="D7" s="5" t="n">
        <v>554581</v>
      </c>
      <c r="E7" s="5" t="n">
        <v>524423</v>
      </c>
      <c r="F7" s="5" t="n">
        <v>553306</v>
      </c>
      <c r="G7" s="5" t="n">
        <v>517297</v>
      </c>
      <c r="H7" s="5" t="n">
        <v>498276</v>
      </c>
      <c r="I7" s="5" t="n">
        <v>474819</v>
      </c>
      <c r="J7" s="5" t="n">
        <v>2216550</v>
      </c>
      <c r="K7" s="5" t="n">
        <v>2043698</v>
      </c>
      <c r="L7" s="5" t="n">
        <v>1890408</v>
      </c>
    </row>
    <row r="8" spans="1:13">
      <c r="A8" s="4" t="s">
        <v>48</v>
      </c>
      <c r="B8" s="5" t="n">
        <v>-5313</v>
      </c>
      <c r="C8" s="5" t="n">
        <v>-2953</v>
      </c>
      <c r="D8" s="5" t="n">
        <v>-1393</v>
      </c>
      <c r="E8" s="5" t="n">
        <v>-503</v>
      </c>
      <c r="F8" s="5" t="n">
        <v>386</v>
      </c>
      <c r="G8" s="5" t="n">
        <v>1780</v>
      </c>
      <c r="H8" s="5" t="n">
        <v>2341</v>
      </c>
      <c r="I8" s="5" t="n">
        <v>3169</v>
      </c>
      <c r="J8" s="5" t="n">
        <v>-10162</v>
      </c>
      <c r="K8" s="5" t="n">
        <v>7676</v>
      </c>
      <c r="L8" s="5" t="n">
        <v>16488</v>
      </c>
    </row>
    <row r="9" spans="1:13">
      <c r="A9" s="4" t="s">
        <v>49</v>
      </c>
      <c r="B9" s="5" t="n">
        <v>3560400</v>
      </c>
      <c r="C9" s="5" t="n">
        <v>3105955</v>
      </c>
      <c r="D9" s="5" t="n">
        <v>3220171</v>
      </c>
      <c r="E9" s="5" t="n">
        <v>3046139</v>
      </c>
      <c r="F9" s="5" t="n">
        <v>3476274</v>
      </c>
      <c r="G9" s="5" t="n">
        <v>2888225</v>
      </c>
      <c r="H9" s="5" t="n">
        <v>2921559</v>
      </c>
      <c r="I9" s="5" t="n">
        <v>2807954</v>
      </c>
      <c r="J9" s="5" t="n">
        <v>12932665</v>
      </c>
      <c r="K9" s="5" t="n">
        <v>12094012</v>
      </c>
      <c r="L9" s="5" t="n">
        <v>11080601</v>
      </c>
    </row>
    <row r="10" spans="1:13">
      <c r="A10" s="4" t="s">
        <v>50</v>
      </c>
      <c r="B10" s="5" t="n">
        <v>546988</v>
      </c>
      <c r="C10" s="5" t="n">
        <v>443653</v>
      </c>
      <c r="D10" s="5" t="n">
        <v>517755</v>
      </c>
      <c r="E10" s="5" t="n">
        <v>542480</v>
      </c>
      <c r="F10" s="5" t="n">
        <v>591532</v>
      </c>
      <c r="G10" s="5" t="n">
        <v>440669</v>
      </c>
      <c r="H10" s="5" t="n">
        <v>510044</v>
      </c>
      <c r="I10" s="5" t="n">
        <v>498475</v>
      </c>
      <c r="J10" s="5" t="n">
        <v>2050876</v>
      </c>
      <c r="K10" s="5" t="n">
        <v>2040720</v>
      </c>
      <c r="L10" s="5" t="n">
        <v>1786156</v>
      </c>
    </row>
    <row r="11" spans="1:13">
      <c r="A11" s="4" t="s">
        <v>51</v>
      </c>
      <c r="B11" s="5" t="n">
        <v>105295</v>
      </c>
      <c r="C11" s="5" t="n">
        <v>105545</v>
      </c>
      <c r="D11" s="5" t="n">
        <v>128351</v>
      </c>
      <c r="E11" s="5" t="n">
        <v>124228</v>
      </c>
      <c r="F11" s="5" t="n">
        <v>140785</v>
      </c>
      <c r="G11" s="5" t="n">
        <v>166220</v>
      </c>
      <c r="H11" s="5" t="n">
        <v>193505</v>
      </c>
      <c r="I11" s="5" t="n">
        <v>177457</v>
      </c>
      <c r="J11" s="5" t="n">
        <v>463419</v>
      </c>
      <c r="K11" s="5" t="n">
        <v>677967</v>
      </c>
      <c r="L11" s="5" t="n">
        <v>668502</v>
      </c>
    </row>
    <row r="12" spans="1:13">
      <c r="A12" s="4" t="s">
        <v>52</v>
      </c>
      <c r="B12" s="6" t="n">
        <v>441693</v>
      </c>
      <c r="C12" s="6" t="n">
        <v>338108</v>
      </c>
      <c r="D12" s="6" t="n">
        <v>389404</v>
      </c>
      <c r="E12" s="6" t="n">
        <v>418252</v>
      </c>
      <c r="F12" s="6" t="n">
        <v>450747</v>
      </c>
      <c r="G12" s="6" t="n">
        <v>274449</v>
      </c>
      <c r="H12" s="6" t="n">
        <v>316539</v>
      </c>
      <c r="I12" s="6" t="n">
        <v>321018</v>
      </c>
      <c r="J12" s="6" t="n">
        <v>1587457</v>
      </c>
      <c r="K12" s="6" t="n">
        <v>1362753</v>
      </c>
      <c r="L12" s="6" t="n">
        <v>1117654</v>
      </c>
      <c r="M12" s="4" t="s">
        <v>53</v>
      </c>
    </row>
    <row r="13" spans="1:13">
      <c r="A13" s="3" t="s">
        <v>54</v>
      </c>
    </row>
    <row r="14" spans="1:13">
      <c r="A14" s="4" t="s">
        <v>55</v>
      </c>
      <c r="B14" s="7" t="n">
        <v>1.21</v>
      </c>
      <c r="C14" s="7" t="n">
        <v>0.92</v>
      </c>
      <c r="D14" s="7" t="n">
        <v>1.05</v>
      </c>
      <c r="E14" s="7" t="n">
        <v>1.12</v>
      </c>
      <c r="F14" s="7" t="n">
        <v>1.2</v>
      </c>
      <c r="G14" s="7" t="n">
        <v>0.72</v>
      </c>
      <c r="H14" s="7" t="n">
        <v>0.83</v>
      </c>
      <c r="I14" s="7" t="n">
        <v>0.83</v>
      </c>
      <c r="J14" s="7" t="n">
        <v>4.3</v>
      </c>
      <c r="K14" s="7" t="n">
        <v>3.58</v>
      </c>
      <c r="L14" s="7" t="n">
        <v>2.85</v>
      </c>
    </row>
    <row r="15" spans="1:13">
      <c r="A15" s="4" t="s">
        <v>56</v>
      </c>
      <c r="B15" s="7" t="n">
        <v>1.2</v>
      </c>
      <c r="C15" s="7" t="n">
        <v>0.91</v>
      </c>
      <c r="D15" s="7" t="n">
        <v>1.04</v>
      </c>
      <c r="E15" s="7" t="n">
        <v>1.11</v>
      </c>
      <c r="F15" s="7" t="n">
        <v>1.19</v>
      </c>
      <c r="G15" s="7" t="n">
        <v>0.72</v>
      </c>
      <c r="H15" s="7" t="n">
        <v>0.82</v>
      </c>
      <c r="I15" s="7" t="n">
        <v>0.82</v>
      </c>
      <c r="J15" s="7" t="n">
        <v>4.26</v>
      </c>
      <c r="K15" s="7" t="n">
        <v>3.55</v>
      </c>
      <c r="L15" s="7" t="n">
        <v>2.83</v>
      </c>
    </row>
    <row r="16" spans="1:13">
      <c r="A16" s="3" t="s">
        <v>57</v>
      </c>
    </row>
    <row r="17" spans="1:13">
      <c r="A17" s="4" t="s">
        <v>58</v>
      </c>
      <c r="J17" s="5" t="n">
        <v>369533</v>
      </c>
      <c r="K17" s="5" t="n">
        <v>381174</v>
      </c>
      <c r="L17" s="5" t="n">
        <v>392124</v>
      </c>
    </row>
    <row r="18" spans="1:13">
      <c r="A18" s="4" t="s">
        <v>59</v>
      </c>
      <c r="J18" s="5" t="n">
        <v>372678</v>
      </c>
      <c r="K18" s="5" t="n">
        <v>384329</v>
      </c>
      <c r="L18" s="5" t="n">
        <v>394958</v>
      </c>
    </row>
    <row r="19" spans="1:13"/>
    <row r="20" spans="1:13">
      <c r="A20" s="4" t="s">
        <v>53</v>
      </c>
      <c r="B20" s="4" t="s">
        <v>60</v>
      </c>
    </row>
  </sheetData>
  <mergeCells count="6">
    <mergeCell ref="A1:A2"/>
    <mergeCell ref="B1:I1"/>
    <mergeCell ref="J1:M1"/>
    <mergeCell ref="L2:M2"/>
    <mergeCell ref="A19:M19"/>
    <mergeCell ref="B20:M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68</v>
      </c>
      <c r="B9" s="4" t="s">
        <v>212</v>
      </c>
    </row>
    <row r="10" spans="1:2">
      <c r="A10" s="4" t="s">
        <v>213</v>
      </c>
      <c r="B10" s="4" t="s">
        <v>214</v>
      </c>
    </row>
    <row r="11" spans="1:2">
      <c r="A11" s="4" t="s">
        <v>215</v>
      </c>
      <c r="B11" s="4" t="s">
        <v>216</v>
      </c>
    </row>
    <row r="12" spans="1:2">
      <c r="A12" s="4" t="s">
        <v>217</v>
      </c>
      <c r="B12" s="4" t="s">
        <v>218</v>
      </c>
    </row>
    <row r="13" spans="1:2">
      <c r="A13" s="4" t="s">
        <v>71</v>
      </c>
      <c r="B13" s="4" t="s">
        <v>219</v>
      </c>
    </row>
    <row r="14" spans="1:2">
      <c r="A14" s="4" t="s">
        <v>220</v>
      </c>
      <c r="B14" s="4" t="s">
        <v>221</v>
      </c>
    </row>
    <row r="15" spans="1:2">
      <c r="A15" s="4" t="s">
        <v>222</v>
      </c>
      <c r="B15" s="4" t="s">
        <v>223</v>
      </c>
    </row>
    <row r="16" spans="1:2">
      <c r="A16" s="4" t="s">
        <v>83</v>
      </c>
      <c r="B16" s="4" t="s">
        <v>224</v>
      </c>
    </row>
    <row r="17" spans="1:2">
      <c r="A17" s="4" t="s">
        <v>225</v>
      </c>
      <c r="B17" s="4" t="s">
        <v>226</v>
      </c>
    </row>
    <row r="18" spans="1:2">
      <c r="A18" s="4" t="s">
        <v>8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100</v>
      </c>
      <c r="B25" s="4" t="s">
        <v>240</v>
      </c>
    </row>
    <row r="26" spans="1:2">
      <c r="A26" s="4" t="s">
        <v>241</v>
      </c>
      <c r="B26" s="4" t="s">
        <v>242</v>
      </c>
    </row>
    <row r="27" spans="1:2">
      <c r="A27" s="4" t="s">
        <v>65</v>
      </c>
      <c r="B27" s="4" t="s">
        <v>243</v>
      </c>
    </row>
    <row r="28" spans="1:2">
      <c r="A28" s="4" t="s">
        <v>244</v>
      </c>
      <c r="B28" s="4" t="s">
        <v>245</v>
      </c>
    </row>
    <row r="29" spans="1:2">
      <c r="A29" s="4" t="s">
        <v>246</v>
      </c>
      <c r="B29"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 customWidth="1" max="5" min="5" width="4"/>
    <col customWidth="1" max="6" min="6" width="21"/>
    <col customWidth="1" max="7" min="7" width="21"/>
  </cols>
  <sheetData>
    <row r="1" spans="1:7">
      <c r="A1" s="1" t="s">
        <v>300</v>
      </c>
      <c r="B1" s="2" t="s">
        <v>1</v>
      </c>
    </row>
    <row r="2" spans="1:7">
      <c r="B2" s="2" t="s">
        <v>301</v>
      </c>
      <c r="C2" s="2" t="s">
        <v>302</v>
      </c>
      <c r="D2" s="2" t="s">
        <v>303</v>
      </c>
      <c r="F2" s="2" t="s">
        <v>304</v>
      </c>
      <c r="G2" s="2" t="s">
        <v>305</v>
      </c>
    </row>
    <row r="3" spans="1:7">
      <c r="A3" s="3" t="s">
        <v>306</v>
      </c>
    </row>
    <row r="4" spans="1:7">
      <c r="A4" s="4" t="s">
        <v>307</v>
      </c>
      <c r="B4" s="5" t="n">
        <v>1</v>
      </c>
    </row>
    <row r="5" spans="1:7">
      <c r="A5" s="4" t="s">
        <v>210</v>
      </c>
      <c r="B5" s="6" t="n">
        <v>2600000000</v>
      </c>
    </row>
    <row r="6" spans="1:7">
      <c r="A6" s="4" t="s">
        <v>308</v>
      </c>
      <c r="B6" s="6" t="n">
        <v>1412912000</v>
      </c>
      <c r="C6" s="6" t="n">
        <v>1290294000</v>
      </c>
      <c r="D6" s="6" t="n">
        <v>1111599000</v>
      </c>
    </row>
    <row r="7" spans="1:7">
      <c r="A7" s="4" t="s">
        <v>309</v>
      </c>
      <c r="B7" s="4" t="s">
        <v>310</v>
      </c>
    </row>
    <row r="8" spans="1:7">
      <c r="A8" s="4" t="s">
        <v>311</v>
      </c>
      <c r="B8" s="6" t="n">
        <v>330357000</v>
      </c>
      <c r="C8" s="5" t="n">
        <v>313163000</v>
      </c>
      <c r="D8" s="5" t="n">
        <v>302515000</v>
      </c>
      <c r="E8" s="4" t="s">
        <v>53</v>
      </c>
    </row>
    <row r="9" spans="1:7">
      <c r="A9" s="4" t="s">
        <v>312</v>
      </c>
      <c r="B9" s="5" t="n">
        <v>2497000</v>
      </c>
      <c r="C9" s="5" t="n">
        <v>710000</v>
      </c>
      <c r="D9" s="5" t="n">
        <v>26000</v>
      </c>
    </row>
    <row r="10" spans="1:7">
      <c r="A10" s="4" t="s">
        <v>313</v>
      </c>
      <c r="B10" s="5" t="n">
        <v>0</v>
      </c>
      <c r="C10" s="5" t="n">
        <v>0</v>
      </c>
      <c r="D10" s="5" t="n">
        <v>0</v>
      </c>
    </row>
    <row r="11" spans="1:7">
      <c r="A11" s="4" t="s">
        <v>314</v>
      </c>
      <c r="B11" s="6" t="n">
        <v>200000</v>
      </c>
      <c r="C11" s="6" t="n">
        <v>600000</v>
      </c>
    </row>
    <row r="12" spans="1:7">
      <c r="A12" s="4" t="s">
        <v>315</v>
      </c>
      <c r="B12" s="5" t="n">
        <v>4</v>
      </c>
      <c r="C12" s="5" t="n">
        <v>7</v>
      </c>
    </row>
    <row r="13" spans="1:7">
      <c r="A13" s="4" t="s">
        <v>316</v>
      </c>
      <c r="B13" s="6" t="n">
        <v>83200000</v>
      </c>
      <c r="C13" s="6" t="n">
        <v>74500000</v>
      </c>
    </row>
    <row r="14" spans="1:7">
      <c r="A14" s="4" t="s">
        <v>317</v>
      </c>
      <c r="B14" s="5" t="n">
        <v>10200000</v>
      </c>
    </row>
    <row r="15" spans="1:7">
      <c r="A15" s="4" t="s">
        <v>318</v>
      </c>
      <c r="B15" s="5" t="n">
        <v>19800000</v>
      </c>
    </row>
    <row r="16" spans="1:7">
      <c r="A16" s="4" t="s">
        <v>319</v>
      </c>
      <c r="C16" s="5" t="n">
        <v>9900000</v>
      </c>
      <c r="D16" s="5" t="n">
        <v>8400000</v>
      </c>
    </row>
    <row r="17" spans="1:7">
      <c r="A17" s="4" t="s">
        <v>320</v>
      </c>
      <c r="B17" s="6" t="n">
        <v>79900000</v>
      </c>
      <c r="C17" s="6" t="n">
        <v>76400000</v>
      </c>
      <c r="D17" s="6" t="n">
        <v>73000000</v>
      </c>
    </row>
    <row r="18" spans="1:7">
      <c r="A18" s="4" t="s">
        <v>321</v>
      </c>
      <c r="B18" s="5" t="n">
        <v>23700</v>
      </c>
      <c r="C18" s="5" t="n">
        <v>2800</v>
      </c>
      <c r="D18" s="5" t="n">
        <v>2500</v>
      </c>
    </row>
    <row r="19" spans="1:7">
      <c r="A19" s="4" t="s">
        <v>322</v>
      </c>
    </row>
    <row r="20" spans="1:7">
      <c r="A20" s="3" t="s">
        <v>306</v>
      </c>
    </row>
    <row r="21" spans="1:7">
      <c r="A21" s="4" t="s">
        <v>323</v>
      </c>
      <c r="F21" s="6" t="n">
        <v>20000000</v>
      </c>
    </row>
    <row r="22" spans="1:7">
      <c r="A22" s="4" t="s">
        <v>324</v>
      </c>
    </row>
    <row r="23" spans="1:7">
      <c r="A23" s="3" t="s">
        <v>306</v>
      </c>
    </row>
    <row r="24" spans="1:7">
      <c r="A24" s="4" t="s">
        <v>323</v>
      </c>
      <c r="G24" s="6" t="n">
        <v>-676000</v>
      </c>
    </row>
    <row r="25" spans="1:7">
      <c r="A25" s="4" t="s">
        <v>325</v>
      </c>
      <c r="B25" s="6" t="n">
        <v>12600000</v>
      </c>
      <c r="C25" s="6" t="n">
        <v>16300000</v>
      </c>
    </row>
    <row r="26" spans="1:7">
      <c r="A26" s="4" t="s">
        <v>326</v>
      </c>
    </row>
    <row r="27" spans="1:7">
      <c r="A27" s="3" t="s">
        <v>306</v>
      </c>
    </row>
    <row r="28" spans="1:7">
      <c r="A28" s="4" t="s">
        <v>323</v>
      </c>
      <c r="G28" s="6" t="n">
        <v>1113000</v>
      </c>
    </row>
    <row r="29" spans="1:7">
      <c r="A29" s="4" t="s">
        <v>327</v>
      </c>
    </row>
    <row r="30" spans="1:7">
      <c r="A30" s="3" t="s">
        <v>306</v>
      </c>
    </row>
    <row r="31" spans="1:7">
      <c r="A31" s="4" t="s">
        <v>328</v>
      </c>
      <c r="F31" s="5" t="n">
        <v>2900000000</v>
      </c>
    </row>
    <row r="32" spans="1:7">
      <c r="A32" s="4" t="s">
        <v>329</v>
      </c>
      <c r="F32" s="6" t="n">
        <v>2900000000</v>
      </c>
    </row>
    <row r="33" spans="1:7">
      <c r="A33" s="4" t="s">
        <v>330</v>
      </c>
    </row>
    <row r="34" spans="1:7">
      <c r="A34" s="3" t="s">
        <v>306</v>
      </c>
    </row>
    <row r="35" spans="1:7">
      <c r="A35" s="4" t="s">
        <v>331</v>
      </c>
      <c r="B35" s="6" t="n">
        <v>33700000</v>
      </c>
      <c r="C35" s="6" t="n">
        <v>24300000</v>
      </c>
      <c r="D35" s="6" t="n">
        <v>25700000</v>
      </c>
    </row>
    <row r="36" spans="1:7">
      <c r="A36" s="4" t="s">
        <v>332</v>
      </c>
    </row>
    <row r="37" spans="1:7">
      <c r="A37" s="3" t="s">
        <v>306</v>
      </c>
    </row>
    <row r="38" spans="1:7">
      <c r="A38" s="4" t="s">
        <v>333</v>
      </c>
      <c r="B38" s="4" t="s">
        <v>334</v>
      </c>
    </row>
    <row r="39" spans="1:7">
      <c r="A39" s="4" t="s">
        <v>335</v>
      </c>
    </row>
    <row r="40" spans="1:7">
      <c r="A40" s="3" t="s">
        <v>306</v>
      </c>
    </row>
    <row r="41" spans="1:7">
      <c r="A41" s="4" t="s">
        <v>333</v>
      </c>
      <c r="B41" s="4" t="s">
        <v>336</v>
      </c>
    </row>
    <row r="42" spans="1:7">
      <c r="A42" s="4" t="s">
        <v>337</v>
      </c>
    </row>
    <row r="43" spans="1:7">
      <c r="A43" s="3" t="s">
        <v>306</v>
      </c>
    </row>
    <row r="44" spans="1:7">
      <c r="A44" s="4" t="s">
        <v>333</v>
      </c>
      <c r="B44" s="4" t="s">
        <v>334</v>
      </c>
    </row>
    <row r="45" spans="1:7">
      <c r="A45" s="4" t="s">
        <v>338</v>
      </c>
    </row>
    <row r="46" spans="1:7">
      <c r="A46" s="3" t="s">
        <v>306</v>
      </c>
    </row>
    <row r="47" spans="1:7">
      <c r="A47" s="4" t="s">
        <v>333</v>
      </c>
      <c r="B47" s="4" t="s">
        <v>339</v>
      </c>
    </row>
    <row r="48" spans="1:7">
      <c r="A48" s="4" t="s">
        <v>340</v>
      </c>
    </row>
    <row r="49" spans="1:7">
      <c r="A49" s="3" t="s">
        <v>306</v>
      </c>
    </row>
    <row r="50" spans="1:7">
      <c r="A50" s="4" t="s">
        <v>333</v>
      </c>
      <c r="B50" s="4" t="s">
        <v>341</v>
      </c>
    </row>
    <row r="51" spans="1:7">
      <c r="A51" s="4" t="s">
        <v>342</v>
      </c>
    </row>
    <row r="52" spans="1:7">
      <c r="A52" s="3" t="s">
        <v>306</v>
      </c>
    </row>
    <row r="53" spans="1:7">
      <c r="A53" s="4" t="s">
        <v>333</v>
      </c>
      <c r="B53" s="4" t="s">
        <v>343</v>
      </c>
    </row>
    <row r="54" spans="1:7">
      <c r="A54" s="4" t="s">
        <v>344</v>
      </c>
    </row>
    <row r="55" spans="1:7">
      <c r="A55" s="3" t="s">
        <v>306</v>
      </c>
    </row>
    <row r="56" spans="1:7">
      <c r="A56" s="4" t="s">
        <v>345</v>
      </c>
      <c r="B56" s="5" t="n">
        <v>1480</v>
      </c>
    </row>
    <row r="57" spans="1:7">
      <c r="A57" s="4" t="s">
        <v>346</v>
      </c>
      <c r="B57" s="5" t="n">
        <v>38</v>
      </c>
    </row>
    <row r="58" spans="1:7">
      <c r="A58" s="4" t="s">
        <v>347</v>
      </c>
    </row>
    <row r="59" spans="1:7">
      <c r="A59" s="3" t="s">
        <v>306</v>
      </c>
    </row>
    <row r="60" spans="1:7">
      <c r="A60" s="4" t="s">
        <v>348</v>
      </c>
      <c r="B60" s="5" t="n">
        <v>237</v>
      </c>
    </row>
    <row r="61" spans="1:7">
      <c r="A61" s="4" t="s">
        <v>346</v>
      </c>
      <c r="B61" s="5" t="n">
        <v>18</v>
      </c>
    </row>
    <row r="62" spans="1:7">
      <c r="A62" s="4" t="s">
        <v>349</v>
      </c>
    </row>
    <row r="63" spans="1:7">
      <c r="A63" s="3" t="s">
        <v>306</v>
      </c>
    </row>
    <row r="64" spans="1:7">
      <c r="A64" s="4" t="s">
        <v>350</v>
      </c>
      <c r="B64" s="5" t="n">
        <v>6</v>
      </c>
    </row>
    <row r="65" spans="1:7">
      <c r="A65" s="4" t="s">
        <v>351</v>
      </c>
    </row>
    <row r="66" spans="1:7">
      <c r="A66" s="3" t="s">
        <v>306</v>
      </c>
    </row>
    <row r="67" spans="1:7">
      <c r="A67" s="4" t="s">
        <v>350</v>
      </c>
      <c r="B67" s="5" t="n">
        <v>3</v>
      </c>
    </row>
    <row r="68" spans="1:7">
      <c r="A68" s="4" t="s">
        <v>352</v>
      </c>
      <c r="B68" s="5" t="n">
        <v>1</v>
      </c>
    </row>
    <row r="69" spans="1:7">
      <c r="A69" s="4" t="s">
        <v>353</v>
      </c>
      <c r="B69" s="5" t="n">
        <v>3</v>
      </c>
    </row>
    <row r="70" spans="1:7">
      <c r="A70" s="4" t="s">
        <v>354</v>
      </c>
      <c r="B70" s="4" t="s">
        <v>355</v>
      </c>
    </row>
    <row r="71" spans="1:7"/>
    <row r="72" spans="1:7">
      <c r="A72" s="4" t="s">
        <v>53</v>
      </c>
      <c r="B72" s="4" t="s">
        <v>60</v>
      </c>
    </row>
  </sheetData>
  <mergeCells count="5">
    <mergeCell ref="A1:A2"/>
    <mergeCell ref="B1:E1"/>
    <mergeCell ref="D2:E2"/>
    <mergeCell ref="A71:G71"/>
    <mergeCell ref="B72:G7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61</v>
      </c>
      <c r="B1" s="2" t="s">
        <v>1</v>
      </c>
    </row>
    <row r="2" spans="1:5">
      <c r="B2" s="2" t="s">
        <v>2</v>
      </c>
      <c r="C2" s="2" t="s">
        <v>38</v>
      </c>
      <c r="D2" s="2" t="s">
        <v>42</v>
      </c>
    </row>
    <row r="3" spans="1:5">
      <c r="A3" s="3" t="s">
        <v>62</v>
      </c>
    </row>
    <row r="4" spans="1:5">
      <c r="A4" s="4" t="s">
        <v>52</v>
      </c>
      <c r="B4" s="6" t="n">
        <v>1587457</v>
      </c>
      <c r="C4" s="6" t="n">
        <v>1362753</v>
      </c>
      <c r="D4" s="6" t="n">
        <v>1117654</v>
      </c>
      <c r="E4" s="4" t="s">
        <v>53</v>
      </c>
    </row>
    <row r="5" spans="1:5">
      <c r="A5" s="3" t="s">
        <v>63</v>
      </c>
    </row>
    <row r="6" spans="1:5">
      <c r="A6" s="4" t="s">
        <v>64</v>
      </c>
      <c r="B6" s="5" t="n">
        <v>-27</v>
      </c>
      <c r="C6" s="5" t="n">
        <v>-64</v>
      </c>
      <c r="D6" s="5" t="n">
        <v>-91</v>
      </c>
    </row>
    <row r="7" spans="1:5">
      <c r="A7" s="4" t="s">
        <v>65</v>
      </c>
      <c r="B7" s="6" t="n">
        <v>1587430</v>
      </c>
      <c r="C7" s="6" t="n">
        <v>1362689</v>
      </c>
      <c r="D7" s="6" t="n">
        <v>1117563</v>
      </c>
    </row>
    <row r="8" spans="1:5"/>
    <row r="9" spans="1:5">
      <c r="A9" s="4" t="s">
        <v>53</v>
      </c>
      <c r="B9" s="4" t="s">
        <v>60</v>
      </c>
    </row>
  </sheetData>
  <mergeCells count="5">
    <mergeCell ref="A1:A2"/>
    <mergeCell ref="B1:E1"/>
    <mergeCell ref="D2:E2"/>
    <mergeCell ref="A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56</v>
      </c>
      <c r="B1" s="2" t="s">
        <v>2</v>
      </c>
      <c r="C1" s="2" t="s">
        <v>38</v>
      </c>
      <c r="E1" s="2" t="s">
        <v>42</v>
      </c>
      <c r="G1" s="2" t="s">
        <v>357</v>
      </c>
      <c r="H1" s="2" t="s">
        <v>53</v>
      </c>
    </row>
    <row r="2" spans="1:8">
      <c r="A2" s="3" t="s">
        <v>168</v>
      </c>
    </row>
    <row r="3" spans="1:8">
      <c r="A3" s="4" t="s">
        <v>68</v>
      </c>
      <c r="B3" s="6" t="n">
        <v>1412912</v>
      </c>
      <c r="C3" s="6" t="n">
        <v>1290294</v>
      </c>
      <c r="E3" s="6" t="n">
        <v>1111599</v>
      </c>
    </row>
    <row r="4" spans="1:8">
      <c r="A4" s="4" t="s">
        <v>72</v>
      </c>
      <c r="B4" s="5" t="n">
        <v>11402</v>
      </c>
      <c r="C4" s="5" t="n">
        <v>9412</v>
      </c>
      <c r="E4" s="5" t="n">
        <v>12936</v>
      </c>
    </row>
    <row r="5" spans="1:8">
      <c r="A5" s="4" t="s">
        <v>83</v>
      </c>
      <c r="B5" s="5" t="n">
        <v>53765</v>
      </c>
      <c r="C5" s="5" t="n">
        <v>53566</v>
      </c>
      <c r="E5" s="5" t="n">
        <v>51645</v>
      </c>
    </row>
    <row r="6" spans="1:8">
      <c r="A6" s="4" t="s">
        <v>358</v>
      </c>
      <c r="B6" s="5" t="n">
        <v>65167</v>
      </c>
      <c r="C6" s="5" t="n">
        <v>62978</v>
      </c>
      <c r="E6" s="5" t="n">
        <v>64581</v>
      </c>
    </row>
    <row r="7" spans="1:8">
      <c r="A7" s="4" t="s">
        <v>359</v>
      </c>
      <c r="B7" s="6" t="n">
        <v>1478079</v>
      </c>
      <c r="C7" s="6" t="n">
        <v>1353272</v>
      </c>
      <c r="D7" s="4" t="s">
        <v>53</v>
      </c>
      <c r="E7" s="6" t="n">
        <v>1176180</v>
      </c>
      <c r="F7" s="4" t="s">
        <v>53</v>
      </c>
      <c r="G7" s="6" t="n">
        <v>829550</v>
      </c>
    </row>
    <row r="8" spans="1:8"/>
    <row r="9" spans="1:8">
      <c r="A9" s="4" t="s">
        <v>53</v>
      </c>
      <c r="B9" s="4" t="s">
        <v>60</v>
      </c>
    </row>
  </sheetData>
  <mergeCells count="10">
    <mergeCell ref="C1:D1"/>
    <mergeCell ref="E1:F1"/>
    <mergeCell ref="G2:H2"/>
    <mergeCell ref="G3:H3"/>
    <mergeCell ref="G4:H4"/>
    <mergeCell ref="G5:H5"/>
    <mergeCell ref="G6:H6"/>
    <mergeCell ref="G7:H7"/>
    <mergeCell ref="A8:H8"/>
    <mergeCell ref="B9:H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8</v>
      </c>
    </row>
    <row r="2" spans="1:3">
      <c r="A2" s="3" t="s">
        <v>168</v>
      </c>
    </row>
    <row r="3" spans="1:3">
      <c r="A3" s="4" t="s">
        <v>72</v>
      </c>
      <c r="B3" s="6" t="n">
        <v>400</v>
      </c>
      <c r="C3" s="6" t="n">
        <v>2435</v>
      </c>
    </row>
    <row r="4" spans="1:3">
      <c r="A4" s="4" t="s">
        <v>83</v>
      </c>
      <c r="B4" s="5" t="n">
        <v>0</v>
      </c>
      <c r="C4" s="5" t="n">
        <v>403</v>
      </c>
    </row>
    <row r="5" spans="1:3">
      <c r="A5" s="4" t="s">
        <v>361</v>
      </c>
      <c r="B5" s="6" t="n">
        <v>400</v>
      </c>
      <c r="C5" s="6" t="n">
        <v>28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8</v>
      </c>
    </row>
    <row r="2" spans="1:3">
      <c r="A2" s="3" t="s">
        <v>168</v>
      </c>
    </row>
    <row r="3" spans="1:3">
      <c r="A3" s="4" t="s">
        <v>363</v>
      </c>
      <c r="B3" s="6" t="n">
        <v>124558</v>
      </c>
      <c r="C3" s="6" t="n">
        <v>120613</v>
      </c>
    </row>
    <row r="4" spans="1:3">
      <c r="A4" s="4" t="s">
        <v>364</v>
      </c>
      <c r="B4" s="5" t="n">
        <v>53765</v>
      </c>
      <c r="C4" s="5" t="n">
        <v>53969</v>
      </c>
    </row>
    <row r="5" spans="1:3">
      <c r="A5" s="4" t="s">
        <v>365</v>
      </c>
      <c r="B5" s="5" t="n">
        <v>16023</v>
      </c>
      <c r="C5" s="5" t="n">
        <v>13136</v>
      </c>
    </row>
    <row r="6" spans="1:3">
      <c r="A6" s="4" t="s">
        <v>112</v>
      </c>
      <c r="B6" s="6" t="n">
        <v>194346</v>
      </c>
      <c r="C6" s="6" t="n">
        <v>1877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3" t="s">
        <v>168</v>
      </c>
    </row>
    <row r="3" spans="1:3">
      <c r="A3" s="4" t="s">
        <v>367</v>
      </c>
      <c r="B3" s="6" t="n">
        <v>89993</v>
      </c>
      <c r="C3" s="6" t="n">
        <v>94430</v>
      </c>
    </row>
    <row r="4" spans="1:3">
      <c r="A4" s="4" t="s">
        <v>368</v>
      </c>
      <c r="B4" s="5" t="n">
        <v>42877</v>
      </c>
      <c r="C4" s="5" t="n">
        <v>40763</v>
      </c>
    </row>
    <row r="5" spans="1:3">
      <c r="A5" s="4" t="s">
        <v>369</v>
      </c>
      <c r="B5" s="5" t="n">
        <v>6515</v>
      </c>
      <c r="C5" s="5" t="n">
        <v>6725</v>
      </c>
    </row>
    <row r="6" spans="1:3">
      <c r="A6" s="4" t="s">
        <v>112</v>
      </c>
      <c r="B6" s="6" t="n">
        <v>139385</v>
      </c>
      <c r="C6" s="6" t="n">
        <v>1419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8</v>
      </c>
    </row>
    <row r="2" spans="1:3">
      <c r="A2" s="3" t="s">
        <v>168</v>
      </c>
    </row>
    <row r="3" spans="1:3">
      <c r="A3" s="4" t="s">
        <v>371</v>
      </c>
      <c r="B3" s="6" t="n">
        <v>77872</v>
      </c>
      <c r="C3" s="6" t="n">
        <v>120660</v>
      </c>
    </row>
    <row r="4" spans="1:3">
      <c r="A4" s="4" t="s">
        <v>363</v>
      </c>
      <c r="B4" s="5" t="n">
        <v>124558</v>
      </c>
      <c r="C4" s="5" t="n">
        <v>120613</v>
      </c>
    </row>
    <row r="5" spans="1:3">
      <c r="A5" s="4" t="s">
        <v>372</v>
      </c>
      <c r="B5" s="5" t="n">
        <v>81442</v>
      </c>
      <c r="C5" s="5" t="n">
        <v>73059</v>
      </c>
    </row>
    <row r="6" spans="1:3">
      <c r="A6" s="4" t="s">
        <v>373</v>
      </c>
      <c r="B6" s="5" t="n">
        <v>25418</v>
      </c>
      <c r="C6" s="5" t="n">
        <v>21668</v>
      </c>
    </row>
    <row r="7" spans="1:3">
      <c r="A7" s="4" t="s">
        <v>365</v>
      </c>
      <c r="B7" s="5" t="n">
        <v>12423</v>
      </c>
      <c r="C7" s="5" t="n">
        <v>12541</v>
      </c>
    </row>
    <row r="8" spans="1:3">
      <c r="A8" s="4" t="s">
        <v>112</v>
      </c>
      <c r="B8" s="6" t="n">
        <v>321713</v>
      </c>
      <c r="C8" s="6" t="n">
        <v>3485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8</v>
      </c>
      <c r="D2" s="2" t="s">
        <v>42</v>
      </c>
    </row>
    <row r="3" spans="1:4">
      <c r="A3" s="3" t="s">
        <v>375</v>
      </c>
    </row>
    <row r="4" spans="1:4">
      <c r="A4" s="4" t="s">
        <v>376</v>
      </c>
      <c r="B4" s="4" t="s">
        <v>377</v>
      </c>
      <c r="C4" s="4" t="s">
        <v>377</v>
      </c>
      <c r="D4" s="4" t="s">
        <v>377</v>
      </c>
    </row>
    <row r="5" spans="1:4">
      <c r="A5" s="4" t="s">
        <v>378</v>
      </c>
    </row>
    <row r="6" spans="1:4">
      <c r="A6" s="3" t="s">
        <v>375</v>
      </c>
    </row>
    <row r="7" spans="1:4">
      <c r="A7" s="4" t="s">
        <v>376</v>
      </c>
      <c r="B7" s="4" t="s">
        <v>379</v>
      </c>
      <c r="C7" s="4" t="s">
        <v>380</v>
      </c>
      <c r="D7" s="4" t="s">
        <v>381</v>
      </c>
    </row>
    <row r="8" spans="1:4">
      <c r="A8" s="4" t="s">
        <v>382</v>
      </c>
    </row>
    <row r="9" spans="1:4">
      <c r="A9" s="3" t="s">
        <v>375</v>
      </c>
    </row>
    <row r="10" spans="1:4">
      <c r="A10" s="4" t="s">
        <v>376</v>
      </c>
      <c r="B10" s="4" t="s">
        <v>379</v>
      </c>
      <c r="C10" s="4" t="s">
        <v>379</v>
      </c>
      <c r="D10" s="4" t="s">
        <v>383</v>
      </c>
    </row>
    <row r="11" spans="1:4">
      <c r="A11" s="4" t="s">
        <v>384</v>
      </c>
    </row>
    <row r="12" spans="1:4">
      <c r="A12" s="3" t="s">
        <v>375</v>
      </c>
    </row>
    <row r="13" spans="1:4">
      <c r="A13" s="4" t="s">
        <v>376</v>
      </c>
      <c r="B13" s="4" t="s">
        <v>385</v>
      </c>
      <c r="C13" s="4" t="s">
        <v>386</v>
      </c>
      <c r="D13" s="4" t="s">
        <v>386</v>
      </c>
    </row>
    <row r="14" spans="1:4">
      <c r="A14" s="4" t="s">
        <v>387</v>
      </c>
    </row>
    <row r="15" spans="1:4">
      <c r="A15" s="3" t="s">
        <v>375</v>
      </c>
    </row>
    <row r="16" spans="1:4">
      <c r="A16" s="4" t="s">
        <v>376</v>
      </c>
      <c r="B16" s="4" t="s">
        <v>386</v>
      </c>
      <c r="C16" s="4" t="s">
        <v>386</v>
      </c>
      <c r="D16" s="4" t="s">
        <v>386</v>
      </c>
    </row>
    <row r="17" spans="1:4">
      <c r="A17" s="4" t="s">
        <v>388</v>
      </c>
    </row>
    <row r="18" spans="1:4">
      <c r="A18" s="3" t="s">
        <v>375</v>
      </c>
    </row>
    <row r="19" spans="1:4">
      <c r="A19" s="4" t="s">
        <v>376</v>
      </c>
      <c r="B19" s="4" t="s">
        <v>386</v>
      </c>
      <c r="C19" s="4" t="s">
        <v>386</v>
      </c>
      <c r="D19" s="4" t="s">
        <v>386</v>
      </c>
    </row>
    <row r="20" spans="1:4">
      <c r="A20" s="4" t="s">
        <v>389</v>
      </c>
    </row>
    <row r="21" spans="1:4">
      <c r="A21" s="3" t="s">
        <v>375</v>
      </c>
    </row>
    <row r="22" spans="1:4">
      <c r="A22" s="4" t="s">
        <v>376</v>
      </c>
      <c r="B22" s="4" t="s">
        <v>390</v>
      </c>
      <c r="C22" s="4" t="s">
        <v>390</v>
      </c>
      <c r="D22" s="4" t="s">
        <v>39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68</v>
      </c>
    </row>
    <row r="4" spans="1:12">
      <c r="A4" s="4" t="s">
        <v>58</v>
      </c>
      <c r="J4" s="5" t="n">
        <v>369533</v>
      </c>
      <c r="K4" s="5" t="n">
        <v>381174</v>
      </c>
      <c r="L4" s="5" t="n">
        <v>392124</v>
      </c>
    </row>
    <row r="5" spans="1:12">
      <c r="A5" s="4" t="s">
        <v>55</v>
      </c>
      <c r="B5" s="7" t="n">
        <v>1.21</v>
      </c>
      <c r="C5" s="7" t="n">
        <v>0.92</v>
      </c>
      <c r="D5" s="7" t="n">
        <v>1.05</v>
      </c>
      <c r="E5" s="7" t="n">
        <v>1.12</v>
      </c>
      <c r="F5" s="7" t="n">
        <v>1.2</v>
      </c>
      <c r="G5" s="7" t="n">
        <v>0.72</v>
      </c>
      <c r="H5" s="7" t="n">
        <v>0.83</v>
      </c>
      <c r="I5" s="7" t="n">
        <v>0.83</v>
      </c>
      <c r="J5" s="7" t="n">
        <v>4.3</v>
      </c>
      <c r="K5" s="7" t="n">
        <v>3.58</v>
      </c>
      <c r="L5" s="7" t="n">
        <v>2.85</v>
      </c>
    </row>
    <row r="6" spans="1:12">
      <c r="A6" s="4" t="s">
        <v>392</v>
      </c>
      <c r="J6" s="5" t="n">
        <v>3145</v>
      </c>
      <c r="K6" s="5" t="n">
        <v>3155</v>
      </c>
      <c r="L6" s="5" t="n">
        <v>2834</v>
      </c>
    </row>
    <row r="7" spans="1:12">
      <c r="A7" s="4" t="s">
        <v>393</v>
      </c>
      <c r="J7" s="7" t="n">
        <v>-0.04</v>
      </c>
      <c r="K7" s="7" t="n">
        <v>-0.03</v>
      </c>
      <c r="L7" s="7" t="n">
        <v>-0.02</v>
      </c>
    </row>
    <row r="8" spans="1:12">
      <c r="A8" s="4" t="s">
        <v>59</v>
      </c>
      <c r="J8" s="5" t="n">
        <v>372678</v>
      </c>
      <c r="K8" s="5" t="n">
        <v>384329</v>
      </c>
      <c r="L8" s="5" t="n">
        <v>394958</v>
      </c>
    </row>
    <row r="9" spans="1:12">
      <c r="A9" s="4" t="s">
        <v>56</v>
      </c>
      <c r="B9" s="7" t="n">
        <v>1.2</v>
      </c>
      <c r="C9" s="7" t="n">
        <v>0.91</v>
      </c>
      <c r="D9" s="7" t="n">
        <v>1.04</v>
      </c>
      <c r="E9" s="7" t="n">
        <v>1.11</v>
      </c>
      <c r="F9" s="7" t="n">
        <v>1.19</v>
      </c>
      <c r="G9" s="7" t="n">
        <v>0.72</v>
      </c>
      <c r="H9" s="7" t="n">
        <v>0.82</v>
      </c>
      <c r="I9" s="7" t="n">
        <v>0.82</v>
      </c>
      <c r="J9" s="7" t="n">
        <v>4.26</v>
      </c>
      <c r="K9" s="7" t="n">
        <v>3.55</v>
      </c>
      <c r="L9" s="7" t="n">
        <v>2.8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8</v>
      </c>
      <c r="D1" s="2" t="s">
        <v>42</v>
      </c>
    </row>
    <row r="2" spans="1:4">
      <c r="A2" s="3" t="s">
        <v>395</v>
      </c>
    </row>
    <row r="3" spans="1:4">
      <c r="A3" s="4" t="s">
        <v>396</v>
      </c>
      <c r="B3" s="6" t="n">
        <v>65167</v>
      </c>
      <c r="C3" s="6" t="n">
        <v>62978</v>
      </c>
      <c r="D3" s="6" t="n">
        <v>64581</v>
      </c>
    </row>
    <row r="4" spans="1:4">
      <c r="A4" s="4" t="s">
        <v>397</v>
      </c>
    </row>
    <row r="5" spans="1:4">
      <c r="A5" s="3" t="s">
        <v>395</v>
      </c>
    </row>
    <row r="6" spans="1:4">
      <c r="A6" s="4" t="s">
        <v>398</v>
      </c>
      <c r="B6" s="5" t="n">
        <v>1412912</v>
      </c>
      <c r="C6" s="5" t="n">
        <v>1290294</v>
      </c>
    </row>
    <row r="7" spans="1:4">
      <c r="A7" s="4" t="s">
        <v>396</v>
      </c>
      <c r="B7" s="5" t="n">
        <v>65167</v>
      </c>
      <c r="C7" s="5" t="n">
        <v>62978</v>
      </c>
    </row>
    <row r="8" spans="1:4">
      <c r="A8" s="4" t="s">
        <v>399</v>
      </c>
    </row>
    <row r="9" spans="1:4">
      <c r="A9" s="3" t="s">
        <v>395</v>
      </c>
    </row>
    <row r="10" spans="1:4">
      <c r="A10" s="4" t="s">
        <v>400</v>
      </c>
      <c r="B10" s="5" t="n">
        <v>125</v>
      </c>
      <c r="C10" s="5" t="n">
        <v>1224</v>
      </c>
    </row>
    <row r="11" spans="1:4">
      <c r="A11" s="4" t="s">
        <v>401</v>
      </c>
      <c r="B11" s="6" t="n">
        <v>400</v>
      </c>
      <c r="C11" s="6" t="n">
        <v>28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8</v>
      </c>
    </row>
    <row r="2" spans="1:3">
      <c r="A2" s="3" t="s">
        <v>403</v>
      </c>
    </row>
    <row r="3" spans="1:3">
      <c r="A3" s="4" t="s">
        <v>404</v>
      </c>
      <c r="B3" s="6" t="n">
        <v>124558</v>
      </c>
      <c r="C3" s="6" t="n">
        <v>120613</v>
      </c>
    </row>
    <row r="4" spans="1:3">
      <c r="A4" s="4" t="s">
        <v>397</v>
      </c>
    </row>
    <row r="5" spans="1:3">
      <c r="A5" s="3" t="s">
        <v>403</v>
      </c>
    </row>
    <row r="6" spans="1:3">
      <c r="A6" s="4" t="s">
        <v>404</v>
      </c>
      <c r="B6" s="5" t="n">
        <v>114181</v>
      </c>
      <c r="C6" s="5" t="n">
        <v>104590</v>
      </c>
    </row>
    <row r="7" spans="1:3">
      <c r="A7" s="4" t="s">
        <v>399</v>
      </c>
    </row>
    <row r="8" spans="1:3">
      <c r="A8" s="3" t="s">
        <v>403</v>
      </c>
    </row>
    <row r="9" spans="1:3">
      <c r="A9" s="4" t="s">
        <v>404</v>
      </c>
      <c r="B9" s="6" t="n">
        <v>10377</v>
      </c>
      <c r="C9" s="6" t="n">
        <v>160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8</v>
      </c>
      <c r="D2" s="2" t="s">
        <v>42</v>
      </c>
    </row>
    <row r="3" spans="1:4">
      <c r="A3" s="3" t="s">
        <v>406</v>
      </c>
    </row>
    <row r="4" spans="1:4">
      <c r="A4" s="4" t="s">
        <v>122</v>
      </c>
      <c r="B4" s="6" t="n">
        <v>95585</v>
      </c>
      <c r="C4" s="6" t="n">
        <v>87417</v>
      </c>
      <c r="D4" s="6" t="n">
        <v>74554</v>
      </c>
    </row>
    <row r="5" spans="1:4">
      <c r="A5" s="4" t="s">
        <v>407</v>
      </c>
    </row>
    <row r="6" spans="1:4">
      <c r="A6" s="3" t="s">
        <v>406</v>
      </c>
    </row>
    <row r="7" spans="1:4">
      <c r="A7" s="4" t="s">
        <v>122</v>
      </c>
      <c r="B7" s="5" t="n">
        <v>48585</v>
      </c>
      <c r="C7" s="5" t="n">
        <v>44356</v>
      </c>
      <c r="D7" s="5" t="n">
        <v>38234</v>
      </c>
    </row>
    <row r="8" spans="1:4">
      <c r="A8" s="4" t="s">
        <v>408</v>
      </c>
    </row>
    <row r="9" spans="1:4">
      <c r="A9" s="3" t="s">
        <v>406</v>
      </c>
    </row>
    <row r="10" spans="1:4">
      <c r="A10" s="4" t="s">
        <v>122</v>
      </c>
      <c r="B10" s="5" t="n">
        <v>43450</v>
      </c>
      <c r="C10" s="5" t="n">
        <v>39871</v>
      </c>
      <c r="D10" s="5" t="n">
        <v>33379</v>
      </c>
    </row>
    <row r="11" spans="1:4">
      <c r="A11" s="4" t="s">
        <v>409</v>
      </c>
    </row>
    <row r="12" spans="1:4">
      <c r="A12" s="3" t="s">
        <v>406</v>
      </c>
    </row>
    <row r="13" spans="1:4">
      <c r="A13" s="4" t="s">
        <v>122</v>
      </c>
      <c r="B13" s="6" t="n">
        <v>3550</v>
      </c>
      <c r="C13" s="6" t="n">
        <v>3190</v>
      </c>
      <c r="D13" s="6" t="n">
        <v>29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8</v>
      </c>
    </row>
    <row r="2" spans="1:3">
      <c r="A2" s="3" t="s">
        <v>67</v>
      </c>
    </row>
    <row r="3" spans="1:3">
      <c r="A3" s="4" t="s">
        <v>68</v>
      </c>
      <c r="B3" s="6" t="n">
        <v>1412912</v>
      </c>
      <c r="C3" s="6" t="n">
        <v>1290294</v>
      </c>
    </row>
    <row r="4" spans="1:3">
      <c r="A4" s="4" t="s">
        <v>69</v>
      </c>
      <c r="B4" s="5" t="n">
        <v>0</v>
      </c>
      <c r="C4" s="5" t="n">
        <v>512</v>
      </c>
    </row>
    <row r="5" spans="1:3">
      <c r="A5" s="4" t="s">
        <v>70</v>
      </c>
      <c r="B5" s="5" t="n">
        <v>96711</v>
      </c>
      <c r="C5" s="5" t="n">
        <v>87868</v>
      </c>
    </row>
    <row r="6" spans="1:3">
      <c r="A6" s="4" t="s">
        <v>71</v>
      </c>
      <c r="B6" s="5" t="n">
        <v>1750442</v>
      </c>
      <c r="C6" s="5" t="n">
        <v>1641735</v>
      </c>
    </row>
    <row r="7" spans="1:3">
      <c r="A7" s="4" t="s">
        <v>72</v>
      </c>
      <c r="B7" s="5" t="n">
        <v>143954</v>
      </c>
      <c r="C7" s="5" t="n">
        <v>130748</v>
      </c>
    </row>
    <row r="8" spans="1:3">
      <c r="A8" s="4" t="s">
        <v>73</v>
      </c>
      <c r="B8" s="5" t="n">
        <v>3404019</v>
      </c>
      <c r="C8" s="5" t="n">
        <v>3151157</v>
      </c>
    </row>
    <row r="9" spans="1:3">
      <c r="A9" s="3" t="s">
        <v>74</v>
      </c>
    </row>
    <row r="10" spans="1:3">
      <c r="A10" s="4" t="s">
        <v>75</v>
      </c>
      <c r="B10" s="5" t="n">
        <v>1126051</v>
      </c>
      <c r="C10" s="5" t="n">
        <v>1109173</v>
      </c>
    </row>
    <row r="11" spans="1:3">
      <c r="A11" s="4" t="s">
        <v>76</v>
      </c>
      <c r="B11" s="5" t="n">
        <v>2783198</v>
      </c>
      <c r="C11" s="5" t="n">
        <v>2603318</v>
      </c>
    </row>
    <row r="12" spans="1:3">
      <c r="A12" s="4" t="s">
        <v>77</v>
      </c>
      <c r="B12" s="5" t="n">
        <v>1175921</v>
      </c>
      <c r="C12" s="5" t="n">
        <v>1093634</v>
      </c>
    </row>
    <row r="13" spans="1:3">
      <c r="A13" s="4" t="s">
        <v>78</v>
      </c>
      <c r="B13" s="5" t="n">
        <v>171538</v>
      </c>
      <c r="C13" s="5" t="n">
        <v>102054</v>
      </c>
    </row>
    <row r="14" spans="1:3">
      <c r="A14" s="4" t="s">
        <v>79</v>
      </c>
      <c r="B14" s="5" t="n">
        <v>5256708</v>
      </c>
      <c r="C14" s="5" t="n">
        <v>4908179</v>
      </c>
    </row>
    <row r="15" spans="1:3">
      <c r="A15" s="4" t="s">
        <v>80</v>
      </c>
      <c r="B15" s="5" t="n">
        <v>2781507</v>
      </c>
      <c r="C15" s="5" t="n">
        <v>2525715</v>
      </c>
    </row>
    <row r="16" spans="1:3">
      <c r="A16" s="4" t="s">
        <v>81</v>
      </c>
      <c r="B16" s="5" t="n">
        <v>2475201</v>
      </c>
      <c r="C16" s="5" t="n">
        <v>2382464</v>
      </c>
    </row>
    <row r="17" spans="1:3">
      <c r="A17" s="4" t="s">
        <v>82</v>
      </c>
      <c r="B17" s="5" t="n">
        <v>125</v>
      </c>
      <c r="C17" s="5" t="n">
        <v>712</v>
      </c>
    </row>
    <row r="18" spans="1:3">
      <c r="A18" s="4" t="s">
        <v>83</v>
      </c>
      <c r="B18" s="5" t="n">
        <v>194346</v>
      </c>
      <c r="C18" s="5" t="n">
        <v>187718</v>
      </c>
    </row>
    <row r="19" spans="1:3">
      <c r="A19" s="4" t="s">
        <v>84</v>
      </c>
      <c r="B19" s="5" t="n">
        <v>6073691</v>
      </c>
      <c r="C19" s="5" t="n">
        <v>5722051</v>
      </c>
    </row>
    <row r="20" spans="1:3">
      <c r="A20" s="3" t="s">
        <v>85</v>
      </c>
    </row>
    <row r="21" spans="1:3">
      <c r="A21" s="4" t="s">
        <v>86</v>
      </c>
      <c r="B21" s="5" t="n">
        <v>1177104</v>
      </c>
      <c r="C21" s="5" t="n">
        <v>1059844</v>
      </c>
    </row>
    <row r="22" spans="1:3">
      <c r="A22" s="4" t="s">
        <v>87</v>
      </c>
      <c r="B22" s="5" t="n">
        <v>431596</v>
      </c>
      <c r="C22" s="5" t="n">
        <v>431706</v>
      </c>
    </row>
    <row r="23" spans="1:3">
      <c r="A23" s="4" t="s">
        <v>88</v>
      </c>
      <c r="B23" s="5" t="n">
        <v>363035</v>
      </c>
      <c r="C23" s="5" t="n">
        <v>349879</v>
      </c>
    </row>
    <row r="24" spans="1:3">
      <c r="A24" s="4" t="s">
        <v>89</v>
      </c>
      <c r="B24" s="5" t="n">
        <v>37749</v>
      </c>
      <c r="C24" s="5" t="n">
        <v>0</v>
      </c>
    </row>
    <row r="25" spans="1:3">
      <c r="A25" s="4" t="s">
        <v>90</v>
      </c>
      <c r="B25" s="5" t="n">
        <v>0</v>
      </c>
      <c r="C25" s="5" t="n">
        <v>84973</v>
      </c>
    </row>
    <row r="26" spans="1:3">
      <c r="A26" s="4" t="s">
        <v>91</v>
      </c>
      <c r="B26" s="5" t="n">
        <v>2009484</v>
      </c>
      <c r="C26" s="5" t="n">
        <v>1926402</v>
      </c>
    </row>
    <row r="27" spans="1:3">
      <c r="A27" s="4" t="s">
        <v>92</v>
      </c>
      <c r="B27" s="5" t="n">
        <v>312440</v>
      </c>
      <c r="C27" s="5" t="n">
        <v>311994</v>
      </c>
    </row>
    <row r="28" spans="1:3">
      <c r="A28" s="4" t="s">
        <v>93</v>
      </c>
      <c r="B28" s="5" t="n">
        <v>321713</v>
      </c>
      <c r="C28" s="5" t="n">
        <v>348541</v>
      </c>
    </row>
    <row r="29" spans="1:3">
      <c r="A29" s="4" t="s">
        <v>94</v>
      </c>
      <c r="B29" s="5" t="n">
        <v>124308</v>
      </c>
      <c r="C29" s="5" t="n">
        <v>85806</v>
      </c>
    </row>
    <row r="30" spans="1:3">
      <c r="A30" s="4" t="s">
        <v>95</v>
      </c>
      <c r="B30" s="4" t="s">
        <v>96</v>
      </c>
      <c r="C30" s="4" t="s">
        <v>96</v>
      </c>
    </row>
    <row r="31" spans="1:3">
      <c r="A31" s="3" t="s">
        <v>97</v>
      </c>
    </row>
    <row r="32" spans="1:3">
      <c r="A32" s="4" t="s">
        <v>98</v>
      </c>
      <c r="B32" s="5" t="n">
        <v>3682</v>
      </c>
      <c r="C32" s="5" t="n">
        <v>3796</v>
      </c>
    </row>
    <row r="33" spans="1:3">
      <c r="A33" s="4" t="s">
        <v>99</v>
      </c>
      <c r="B33" s="5" t="n">
        <v>1375965</v>
      </c>
      <c r="C33" s="5" t="n">
        <v>1292364</v>
      </c>
    </row>
    <row r="34" spans="1:3">
      <c r="A34" s="4" t="s">
        <v>100</v>
      </c>
      <c r="B34" s="5" t="n">
        <v>-372663</v>
      </c>
      <c r="C34" s="5" t="n">
        <v>-318279</v>
      </c>
    </row>
    <row r="35" spans="1:3">
      <c r="A35" s="4" t="s">
        <v>101</v>
      </c>
      <c r="B35" s="5" t="n">
        <v>0</v>
      </c>
      <c r="C35" s="5" t="n">
        <v>27</v>
      </c>
    </row>
    <row r="36" spans="1:3">
      <c r="A36" s="4" t="s">
        <v>102</v>
      </c>
      <c r="B36" s="5" t="n">
        <v>2298762</v>
      </c>
      <c r="C36" s="5" t="n">
        <v>2071400</v>
      </c>
    </row>
    <row r="37" spans="1:3">
      <c r="A37" s="4" t="s">
        <v>103</v>
      </c>
      <c r="B37" s="5" t="n">
        <v>3305746</v>
      </c>
      <c r="C37" s="5" t="n">
        <v>3049308</v>
      </c>
    </row>
    <row r="38" spans="1:3">
      <c r="A38" s="4" t="s">
        <v>104</v>
      </c>
      <c r="B38" s="6" t="n">
        <v>6073691</v>
      </c>
      <c r="C38" s="6" t="n">
        <v>57220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410</v>
      </c>
      <c r="B1" s="2" t="s">
        <v>1</v>
      </c>
    </row>
    <row r="2" spans="1:4">
      <c r="B2" s="2" t="s">
        <v>411</v>
      </c>
      <c r="C2" s="2" t="s">
        <v>412</v>
      </c>
      <c r="D2" s="2" t="s">
        <v>413</v>
      </c>
    </row>
    <row r="3" spans="1:4">
      <c r="A3" s="3" t="s">
        <v>414</v>
      </c>
    </row>
    <row r="4" spans="1:4">
      <c r="A4" s="4" t="s">
        <v>415</v>
      </c>
      <c r="B4" s="4" t="s">
        <v>416</v>
      </c>
    </row>
    <row r="5" spans="1:4">
      <c r="A5" s="4" t="s">
        <v>417</v>
      </c>
      <c r="B5" s="10" t="n">
        <v>19.6</v>
      </c>
      <c r="C5" s="10" t="n">
        <v>29.5</v>
      </c>
      <c r="D5" s="10" t="n">
        <v>25.9</v>
      </c>
    </row>
    <row r="6" spans="1:4">
      <c r="A6" s="4" t="s">
        <v>418</v>
      </c>
    </row>
    <row r="7" spans="1:4">
      <c r="A7" s="3" t="s">
        <v>414</v>
      </c>
    </row>
    <row r="8" spans="1:4">
      <c r="A8" s="4" t="s">
        <v>419</v>
      </c>
      <c r="B8" s="5"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8</v>
      </c>
      <c r="D2" s="2" t="s">
        <v>42</v>
      </c>
    </row>
    <row r="3" spans="1:4">
      <c r="A3" s="3" t="s">
        <v>406</v>
      </c>
    </row>
    <row r="4" spans="1:4">
      <c r="A4" s="4" t="s">
        <v>122</v>
      </c>
      <c r="B4" s="6" t="n">
        <v>95585</v>
      </c>
      <c r="C4" s="6" t="n">
        <v>87417</v>
      </c>
      <c r="D4" s="6" t="n">
        <v>74554</v>
      </c>
    </row>
    <row r="5" spans="1:4">
      <c r="A5" s="4" t="s">
        <v>46</v>
      </c>
    </row>
    <row r="6" spans="1:4">
      <c r="A6" s="3" t="s">
        <v>406</v>
      </c>
    </row>
    <row r="7" spans="1:4">
      <c r="A7" s="4" t="s">
        <v>122</v>
      </c>
      <c r="B7" s="5" t="n">
        <v>45052</v>
      </c>
      <c r="C7" s="5" t="n">
        <v>41067</v>
      </c>
      <c r="D7" s="5" t="n">
        <v>34077</v>
      </c>
    </row>
    <row r="8" spans="1:4">
      <c r="A8" s="4" t="s">
        <v>47</v>
      </c>
    </row>
    <row r="9" spans="1:4">
      <c r="A9" s="3" t="s">
        <v>406</v>
      </c>
    </row>
    <row r="10" spans="1:4">
      <c r="A10" s="4" t="s">
        <v>122</v>
      </c>
      <c r="B10" s="6" t="n">
        <v>50533</v>
      </c>
      <c r="C10" s="6" t="n">
        <v>46350</v>
      </c>
      <c r="D10" s="6" t="n">
        <v>404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8</v>
      </c>
    </row>
    <row r="2" spans="1:3">
      <c r="A2" s="3" t="s">
        <v>422</v>
      </c>
    </row>
    <row r="3" spans="1:3">
      <c r="A3" s="4" t="s">
        <v>423</v>
      </c>
      <c r="B3" s="6" t="n">
        <v>312440</v>
      </c>
      <c r="C3" s="6" t="n">
        <v>396967</v>
      </c>
    </row>
    <row r="4" spans="1:3">
      <c r="A4" s="4" t="s">
        <v>424</v>
      </c>
      <c r="B4" s="5" t="n">
        <v>0</v>
      </c>
      <c r="C4" s="5" t="n">
        <v>84973</v>
      </c>
    </row>
    <row r="5" spans="1:3">
      <c r="A5" s="4" t="s">
        <v>425</v>
      </c>
      <c r="B5" s="5" t="n">
        <v>312440</v>
      </c>
      <c r="C5" s="5" t="n">
        <v>311994</v>
      </c>
    </row>
    <row r="6" spans="1:3">
      <c r="A6" s="4" t="s">
        <v>426</v>
      </c>
    </row>
    <row r="7" spans="1:3">
      <c r="A7" s="3" t="s">
        <v>422</v>
      </c>
    </row>
    <row r="8" spans="1:3">
      <c r="A8" s="4" t="s">
        <v>423</v>
      </c>
      <c r="B8" s="5" t="n">
        <v>0</v>
      </c>
      <c r="C8" s="5" t="n">
        <v>84973</v>
      </c>
    </row>
    <row r="9" spans="1:3">
      <c r="A9" s="4" t="s">
        <v>427</v>
      </c>
    </row>
    <row r="10" spans="1:3">
      <c r="A10" s="3" t="s">
        <v>422</v>
      </c>
    </row>
    <row r="11" spans="1:3">
      <c r="A11" s="4" t="s">
        <v>423</v>
      </c>
      <c r="B11" s="5" t="n">
        <v>64942</v>
      </c>
      <c r="C11" s="5" t="n">
        <v>64922</v>
      </c>
    </row>
    <row r="12" spans="1:3">
      <c r="A12" s="4" t="s">
        <v>428</v>
      </c>
    </row>
    <row r="13" spans="1:3">
      <c r="A13" s="3" t="s">
        <v>422</v>
      </c>
    </row>
    <row r="14" spans="1:3">
      <c r="A14" s="4" t="s">
        <v>423</v>
      </c>
      <c r="B14" s="6" t="n">
        <v>247498</v>
      </c>
      <c r="C14" s="6" t="n">
        <v>2470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2</v>
      </c>
      <c r="C1" s="2" t="s">
        <v>38</v>
      </c>
    </row>
    <row r="2" spans="1:3">
      <c r="A2" s="4" t="s">
        <v>430</v>
      </c>
    </row>
    <row r="3" spans="1:3">
      <c r="A3" s="3" t="s">
        <v>422</v>
      </c>
    </row>
    <row r="4" spans="1:3">
      <c r="A4" s="4" t="s">
        <v>431</v>
      </c>
      <c r="B4" s="4" t="s">
        <v>432</v>
      </c>
      <c r="C4" s="4" t="s">
        <v>432</v>
      </c>
    </row>
    <row r="5" spans="1:3">
      <c r="A5" s="4" t="s">
        <v>433</v>
      </c>
    </row>
    <row r="6" spans="1:3">
      <c r="A6" s="3" t="s">
        <v>422</v>
      </c>
    </row>
    <row r="7" spans="1:3">
      <c r="A7" s="4" t="s">
        <v>431</v>
      </c>
      <c r="B7" s="4" t="s">
        <v>434</v>
      </c>
      <c r="C7" s="4" t="s">
        <v>434</v>
      </c>
    </row>
    <row r="8" spans="1:3">
      <c r="A8" s="4" t="s">
        <v>435</v>
      </c>
    </row>
    <row r="9" spans="1:3">
      <c r="A9" s="3" t="s">
        <v>422</v>
      </c>
    </row>
    <row r="10" spans="1:3">
      <c r="A10" s="4" t="s">
        <v>431</v>
      </c>
      <c r="B10" s="4" t="s">
        <v>436</v>
      </c>
      <c r="C10" s="4" t="s">
        <v>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5"/>
  </cols>
  <sheetData>
    <row r="1" spans="1:4">
      <c r="A1" s="1" t="s">
        <v>437</v>
      </c>
      <c r="B1" s="2" t="s">
        <v>438</v>
      </c>
      <c r="C1" s="2" t="s">
        <v>439</v>
      </c>
      <c r="D1" s="2" t="s">
        <v>440</v>
      </c>
    </row>
    <row r="2" spans="1:4">
      <c r="A2" s="3" t="s">
        <v>422</v>
      </c>
    </row>
    <row r="3" spans="1:4">
      <c r="A3" s="4" t="s">
        <v>441</v>
      </c>
      <c r="C3" s="5" t="n">
        <v>2</v>
      </c>
      <c r="D3" s="5" t="n">
        <v>3</v>
      </c>
    </row>
    <row r="4" spans="1:4">
      <c r="A4" s="4" t="s">
        <v>442</v>
      </c>
      <c r="C4" s="6" t="n">
        <v>2600000</v>
      </c>
      <c r="D4" s="6" t="n">
        <v>3000000</v>
      </c>
    </row>
    <row r="5" spans="1:4">
      <c r="A5" s="4" t="s">
        <v>443</v>
      </c>
      <c r="C5" s="5" t="n">
        <v>0</v>
      </c>
    </row>
    <row r="6" spans="1:4">
      <c r="A6" s="4" t="s">
        <v>444</v>
      </c>
      <c r="C6" s="5" t="n">
        <v>58300000</v>
      </c>
      <c r="D6" s="5" t="n">
        <v>57100000</v>
      </c>
    </row>
    <row r="7" spans="1:4">
      <c r="A7" s="4" t="s">
        <v>445</v>
      </c>
    </row>
    <row r="8" spans="1:4">
      <c r="A8" s="3" t="s">
        <v>422</v>
      </c>
    </row>
    <row r="9" spans="1:4">
      <c r="A9" s="4" t="s">
        <v>446</v>
      </c>
      <c r="C9" s="5" t="n">
        <v>65000000</v>
      </c>
    </row>
    <row r="10" spans="1:4">
      <c r="A10" s="4" t="s">
        <v>447</v>
      </c>
    </row>
    <row r="11" spans="1:4">
      <c r="A11" s="3" t="s">
        <v>422</v>
      </c>
    </row>
    <row r="12" spans="1:4">
      <c r="A12" s="4" t="s">
        <v>448</v>
      </c>
      <c r="C12" s="5" t="n">
        <v>600000000</v>
      </c>
    </row>
    <row r="13" spans="1:4">
      <c r="A13" s="4" t="s">
        <v>449</v>
      </c>
      <c r="C13" s="5" t="n">
        <v>300000000</v>
      </c>
    </row>
    <row r="14" spans="1:4">
      <c r="A14" s="4" t="s">
        <v>450</v>
      </c>
      <c r="C14" s="6" t="n">
        <v>200000000</v>
      </c>
    </row>
    <row r="15" spans="1:4">
      <c r="A15" s="4" t="s">
        <v>451</v>
      </c>
      <c r="C15" s="4" t="s">
        <v>452</v>
      </c>
    </row>
    <row r="16" spans="1:4">
      <c r="A16" s="4" t="s">
        <v>453</v>
      </c>
    </row>
    <row r="17" spans="1:4">
      <c r="A17" s="3" t="s">
        <v>422</v>
      </c>
    </row>
    <row r="18" spans="1:4">
      <c r="A18" s="4" t="s">
        <v>454</v>
      </c>
      <c r="C18" s="6" t="n">
        <v>7300000</v>
      </c>
      <c r="D18" s="5" t="n">
        <v>8700000</v>
      </c>
    </row>
    <row r="19" spans="1:4">
      <c r="A19" s="4" t="s">
        <v>455</v>
      </c>
    </row>
    <row r="20" spans="1:4">
      <c r="A20" s="3" t="s">
        <v>422</v>
      </c>
    </row>
    <row r="21" spans="1:4">
      <c r="A21" s="4" t="s">
        <v>454</v>
      </c>
      <c r="C21" s="6" t="n">
        <v>13300000</v>
      </c>
      <c r="D21" s="6" t="n">
        <v>20700000</v>
      </c>
    </row>
    <row r="22" spans="1:4">
      <c r="A22" s="4" t="s">
        <v>456</v>
      </c>
    </row>
    <row r="23" spans="1:4">
      <c r="A23" s="3" t="s">
        <v>422</v>
      </c>
    </row>
    <row r="24" spans="1:4">
      <c r="A24" s="4" t="s">
        <v>431</v>
      </c>
      <c r="C24" s="4" t="s">
        <v>436</v>
      </c>
      <c r="D24" s="4" t="s">
        <v>436</v>
      </c>
    </row>
    <row r="25" spans="1:4">
      <c r="A25" s="4" t="s">
        <v>446</v>
      </c>
      <c r="C25" s="6" t="n">
        <v>250000000</v>
      </c>
    </row>
    <row r="26" spans="1:4">
      <c r="A26" s="4" t="s">
        <v>457</v>
      </c>
    </row>
    <row r="27" spans="1:4">
      <c r="A27" s="3" t="s">
        <v>422</v>
      </c>
    </row>
    <row r="28" spans="1:4">
      <c r="A28" s="4" t="s">
        <v>431</v>
      </c>
      <c r="C28" s="4" t="s">
        <v>432</v>
      </c>
      <c r="D28" s="4" t="s">
        <v>432</v>
      </c>
    </row>
    <row r="29" spans="1:4">
      <c r="A29" s="4" t="s">
        <v>458</v>
      </c>
      <c r="B29" s="6" t="n">
        <v>85000000</v>
      </c>
    </row>
    <row r="30" spans="1:4">
      <c r="A30" s="4" t="s">
        <v>459</v>
      </c>
    </row>
    <row r="31" spans="1:4">
      <c r="A31" s="3" t="s">
        <v>422</v>
      </c>
    </row>
    <row r="32" spans="1:4">
      <c r="A32" s="4" t="s">
        <v>431</v>
      </c>
      <c r="C32" s="4" t="s">
        <v>434</v>
      </c>
      <c r="D32" s="4" t="s">
        <v>434</v>
      </c>
    </row>
    <row r="33" spans="1:4">
      <c r="A33" s="4" t="s">
        <v>397</v>
      </c>
    </row>
    <row r="34" spans="1:4">
      <c r="A34" s="3" t="s">
        <v>422</v>
      </c>
    </row>
    <row r="35" spans="1:4">
      <c r="A35" s="4" t="s">
        <v>460</v>
      </c>
      <c r="C35" s="6" t="n">
        <v>316000000</v>
      </c>
      <c r="D35" s="6" t="n">
        <v>41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61</v>
      </c>
      <c r="B1" s="2" t="s">
        <v>462</v>
      </c>
    </row>
    <row r="2" spans="1:2">
      <c r="A2" s="3" t="s">
        <v>178</v>
      </c>
    </row>
    <row r="3" spans="1:2">
      <c r="A3" s="4" t="s">
        <v>463</v>
      </c>
      <c r="B3" s="6" t="n">
        <v>0</v>
      </c>
    </row>
    <row r="4" spans="1:2">
      <c r="A4" s="4" t="s">
        <v>464</v>
      </c>
      <c r="B4" s="5" t="n">
        <v>0</v>
      </c>
    </row>
    <row r="5" spans="1:2">
      <c r="A5" s="4" t="s">
        <v>465</v>
      </c>
      <c r="B5" s="5" t="n">
        <v>65000</v>
      </c>
    </row>
    <row r="6" spans="1:2">
      <c r="A6" s="4" t="s">
        <v>466</v>
      </c>
      <c r="B6" s="5" t="n">
        <v>0</v>
      </c>
    </row>
    <row r="7" spans="1:2">
      <c r="A7" s="4" t="s">
        <v>467</v>
      </c>
      <c r="B7" s="5" t="n">
        <v>0</v>
      </c>
    </row>
    <row r="8" spans="1:2">
      <c r="A8" s="4" t="s">
        <v>468</v>
      </c>
      <c r="B8" s="6"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78</v>
      </c>
    </row>
    <row r="4" spans="1:12">
      <c r="A4" s="4" t="s">
        <v>470</v>
      </c>
      <c r="J4" s="6" t="n">
        <v>17900</v>
      </c>
      <c r="K4" s="6" t="n">
        <v>18578</v>
      </c>
      <c r="L4" s="6" t="n">
        <v>18573</v>
      </c>
    </row>
    <row r="5" spans="1:12">
      <c r="A5" s="4" t="s">
        <v>471</v>
      </c>
      <c r="J5" s="5" t="n">
        <v>1004</v>
      </c>
      <c r="K5" s="5" t="n">
        <v>979</v>
      </c>
      <c r="L5" s="5" t="n">
        <v>1022</v>
      </c>
    </row>
    <row r="6" spans="1:12">
      <c r="A6" s="4" t="s">
        <v>312</v>
      </c>
      <c r="J6" s="5" t="n">
        <v>-2497</v>
      </c>
      <c r="K6" s="5" t="n">
        <v>-710</v>
      </c>
      <c r="L6" s="5" t="n">
        <v>-26</v>
      </c>
    </row>
    <row r="7" spans="1:12">
      <c r="A7" s="4" t="s">
        <v>472</v>
      </c>
      <c r="J7" s="5" t="n">
        <v>-26569</v>
      </c>
      <c r="K7" s="5" t="n">
        <v>-11171</v>
      </c>
      <c r="L7" s="5" t="n">
        <v>-3081</v>
      </c>
    </row>
    <row r="8" spans="1:12">
      <c r="A8" s="4" t="s">
        <v>48</v>
      </c>
      <c r="B8" s="6" t="n">
        <v>-5313</v>
      </c>
      <c r="C8" s="6" t="n">
        <v>-2953</v>
      </c>
      <c r="D8" s="6" t="n">
        <v>-1393</v>
      </c>
      <c r="E8" s="6" t="n">
        <v>-503</v>
      </c>
      <c r="F8" s="6" t="n">
        <v>386</v>
      </c>
      <c r="G8" s="6" t="n">
        <v>1780</v>
      </c>
      <c r="H8" s="6" t="n">
        <v>2341</v>
      </c>
      <c r="I8" s="6" t="n">
        <v>3169</v>
      </c>
      <c r="J8" s="6" t="n">
        <v>-10162</v>
      </c>
      <c r="K8" s="6" t="n">
        <v>7676</v>
      </c>
      <c r="L8" s="6" t="n">
        <v>1648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
    <col customWidth="1" max="6" min="6" width="21"/>
  </cols>
  <sheetData>
    <row r="1" spans="1:6">
      <c r="A1" s="1" t="s">
        <v>473</v>
      </c>
      <c r="B1" s="2" t="s">
        <v>1</v>
      </c>
    </row>
    <row r="2" spans="1:6">
      <c r="B2" s="2" t="s">
        <v>474</v>
      </c>
      <c r="C2" s="2" t="s">
        <v>412</v>
      </c>
      <c r="D2" s="2" t="s">
        <v>413</v>
      </c>
      <c r="F2" s="2" t="s">
        <v>475</v>
      </c>
    </row>
    <row r="3" spans="1:6">
      <c r="A3" s="3" t="s">
        <v>476</v>
      </c>
    </row>
    <row r="4" spans="1:6">
      <c r="A4" s="4" t="s">
        <v>477</v>
      </c>
      <c r="B4" s="5" t="n">
        <v>2</v>
      </c>
    </row>
    <row r="5" spans="1:6">
      <c r="A5" s="4" t="s">
        <v>478</v>
      </c>
      <c r="F5" s="4" t="s">
        <v>479</v>
      </c>
    </row>
    <row r="6" spans="1:6">
      <c r="A6" s="4" t="s">
        <v>480</v>
      </c>
      <c r="B6" s="4" t="s">
        <v>481</v>
      </c>
    </row>
    <row r="7" spans="1:6">
      <c r="A7" s="4" t="s">
        <v>482</v>
      </c>
      <c r="B7" s="6" t="n">
        <v>0</v>
      </c>
      <c r="C7" s="6" t="n">
        <v>15981</v>
      </c>
      <c r="D7" s="6" t="n">
        <v>0</v>
      </c>
      <c r="E7" s="4" t="s">
        <v>53</v>
      </c>
    </row>
    <row r="8" spans="1:6">
      <c r="A8" s="4" t="s">
        <v>483</v>
      </c>
      <c r="B8" s="5" t="n">
        <v>0</v>
      </c>
      <c r="C8" s="5" t="n">
        <v>6328</v>
      </c>
      <c r="D8" s="5" t="n">
        <v>0</v>
      </c>
      <c r="E8" s="4" t="s">
        <v>53</v>
      </c>
    </row>
    <row r="9" spans="1:6">
      <c r="A9" s="4" t="s">
        <v>484</v>
      </c>
      <c r="F9" s="6" t="n">
        <v>7500</v>
      </c>
    </row>
    <row r="10" spans="1:6">
      <c r="A10" s="4" t="s">
        <v>485</v>
      </c>
      <c r="B10" s="6" t="n">
        <v>569800</v>
      </c>
      <c r="C10" s="6" t="n">
        <v>532400</v>
      </c>
      <c r="D10" s="6" t="n">
        <v>505200</v>
      </c>
    </row>
    <row r="11" spans="1:6">
      <c r="A11" s="4" t="s">
        <v>486</v>
      </c>
    </row>
    <row r="12" spans="1:6">
      <c r="A12" s="3" t="s">
        <v>476</v>
      </c>
    </row>
    <row r="13" spans="1:6">
      <c r="A13" s="4" t="s">
        <v>487</v>
      </c>
      <c r="B13" s="5" t="n">
        <v>103</v>
      </c>
    </row>
    <row r="14" spans="1:6">
      <c r="A14" s="4" t="s">
        <v>488</v>
      </c>
    </row>
    <row r="15" spans="1:6">
      <c r="A15" s="3" t="s">
        <v>476</v>
      </c>
    </row>
    <row r="16" spans="1:6">
      <c r="A16" s="4" t="s">
        <v>487</v>
      </c>
      <c r="B16" s="5" t="n">
        <v>5</v>
      </c>
    </row>
    <row r="17" spans="1:6">
      <c r="A17" s="4" t="s">
        <v>489</v>
      </c>
    </row>
    <row r="18" spans="1:6">
      <c r="A18" s="3" t="s">
        <v>476</v>
      </c>
    </row>
    <row r="19" spans="1:6">
      <c r="A19" s="4" t="s">
        <v>490</v>
      </c>
      <c r="B19" s="5" t="n">
        <v>5</v>
      </c>
    </row>
    <row r="20" spans="1:6">
      <c r="A20" s="4" t="s">
        <v>491</v>
      </c>
    </row>
    <row r="21" spans="1:6">
      <c r="A21" s="3" t="s">
        <v>476</v>
      </c>
    </row>
    <row r="22" spans="1:6">
      <c r="A22" s="4" t="s">
        <v>490</v>
      </c>
      <c r="B22" s="5" t="n">
        <v>2</v>
      </c>
    </row>
    <row r="23" spans="1:6">
      <c r="A23" s="4" t="s">
        <v>492</v>
      </c>
    </row>
    <row r="24" spans="1:6">
      <c r="A24" s="3" t="s">
        <v>476</v>
      </c>
    </row>
    <row r="25" spans="1:6">
      <c r="A25" s="4" t="s">
        <v>490</v>
      </c>
      <c r="B25" s="5" t="n">
        <v>1</v>
      </c>
    </row>
    <row r="26" spans="1:6">
      <c r="A26" s="4" t="s">
        <v>493</v>
      </c>
    </row>
    <row r="27" spans="1:6">
      <c r="A27" s="3" t="s">
        <v>476</v>
      </c>
    </row>
    <row r="28" spans="1:6">
      <c r="A28" s="4" t="s">
        <v>490</v>
      </c>
      <c r="B28" s="5" t="n">
        <v>1</v>
      </c>
    </row>
    <row r="29" spans="1:6">
      <c r="A29" s="4" t="s">
        <v>494</v>
      </c>
    </row>
    <row r="30" spans="1:6">
      <c r="A30" s="3" t="s">
        <v>476</v>
      </c>
    </row>
    <row r="31" spans="1:6">
      <c r="A31" s="4" t="s">
        <v>490</v>
      </c>
      <c r="B31" s="5" t="n">
        <v>1</v>
      </c>
    </row>
    <row r="32" spans="1:6">
      <c r="A32" s="4" t="s">
        <v>495</v>
      </c>
    </row>
    <row r="33" spans="1:6">
      <c r="A33" s="3" t="s">
        <v>476</v>
      </c>
    </row>
    <row r="34" spans="1:6">
      <c r="A34" s="4" t="s">
        <v>478</v>
      </c>
      <c r="B34" s="4" t="s">
        <v>334</v>
      </c>
    </row>
    <row r="35" spans="1:6">
      <c r="A35" s="4" t="s">
        <v>496</v>
      </c>
      <c r="B35" s="5" t="n">
        <v>3</v>
      </c>
    </row>
    <row r="36" spans="1:6">
      <c r="A36" s="4" t="s">
        <v>497</v>
      </c>
    </row>
    <row r="37" spans="1:6">
      <c r="A37" s="3" t="s">
        <v>476</v>
      </c>
    </row>
    <row r="38" spans="1:6">
      <c r="A38" s="4" t="s">
        <v>478</v>
      </c>
      <c r="B38" s="4" t="s">
        <v>479</v>
      </c>
    </row>
    <row r="39" spans="1:6">
      <c r="A39" s="4" t="s">
        <v>496</v>
      </c>
      <c r="B39" s="5" t="n">
        <v>4</v>
      </c>
    </row>
    <row r="40" spans="1:6"/>
    <row r="41" spans="1:6">
      <c r="A41" s="4" t="s">
        <v>53</v>
      </c>
      <c r="B41" s="4" t="s">
        <v>60</v>
      </c>
    </row>
  </sheetData>
  <mergeCells count="5">
    <mergeCell ref="A1:A2"/>
    <mergeCell ref="B1:E1"/>
    <mergeCell ref="D2:E2"/>
    <mergeCell ref="A40:F40"/>
    <mergeCell ref="B41:F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98</v>
      </c>
      <c r="B1" s="2" t="s">
        <v>462</v>
      </c>
    </row>
    <row r="2" spans="1:2">
      <c r="A2" s="3" t="s">
        <v>181</v>
      </c>
    </row>
    <row r="3" spans="1:2">
      <c r="A3" s="4" t="s">
        <v>463</v>
      </c>
      <c r="B3" s="6" t="n">
        <v>555812</v>
      </c>
    </row>
    <row r="4" spans="1:2">
      <c r="A4" s="4" t="s">
        <v>464</v>
      </c>
      <c r="B4" s="5" t="n">
        <v>580712</v>
      </c>
    </row>
    <row r="5" spans="1:2">
      <c r="A5" s="4" t="s">
        <v>465</v>
      </c>
      <c r="B5" s="5" t="n">
        <v>499678</v>
      </c>
    </row>
    <row r="6" spans="1:2">
      <c r="A6" s="4" t="s">
        <v>466</v>
      </c>
      <c r="B6" s="5" t="n">
        <v>424695</v>
      </c>
    </row>
    <row r="7" spans="1:2">
      <c r="A7" s="4" t="s">
        <v>467</v>
      </c>
      <c r="B7" s="5" t="n">
        <v>339340</v>
      </c>
    </row>
    <row r="8" spans="1:2">
      <c r="A8" s="4" t="s">
        <v>468</v>
      </c>
      <c r="B8" s="5" t="n">
        <v>1575673</v>
      </c>
    </row>
    <row r="9" spans="1:2">
      <c r="A9" s="4" t="s">
        <v>499</v>
      </c>
      <c r="B9" s="6" t="n">
        <v>39759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500</v>
      </c>
      <c r="B1" s="2" t="s">
        <v>35</v>
      </c>
      <c r="J1" s="2" t="s">
        <v>1</v>
      </c>
    </row>
    <row r="2" spans="1:13">
      <c r="B2" s="2" t="s">
        <v>2</v>
      </c>
      <c r="C2" s="2" t="s">
        <v>36</v>
      </c>
      <c r="D2" s="2" t="s">
        <v>4</v>
      </c>
      <c r="E2" s="2" t="s">
        <v>37</v>
      </c>
      <c r="F2" s="2" t="s">
        <v>38</v>
      </c>
      <c r="G2" s="2" t="s">
        <v>39</v>
      </c>
      <c r="H2" s="2" t="s">
        <v>40</v>
      </c>
      <c r="I2" s="2" t="s">
        <v>41</v>
      </c>
      <c r="J2" s="2" t="s">
        <v>2</v>
      </c>
      <c r="K2" s="2" t="s">
        <v>38</v>
      </c>
      <c r="L2" s="2" t="s">
        <v>42</v>
      </c>
    </row>
    <row r="3" spans="1:13">
      <c r="A3" s="3" t="s">
        <v>501</v>
      </c>
    </row>
    <row r="4" spans="1:13">
      <c r="A4" s="4" t="s">
        <v>502</v>
      </c>
      <c r="J4" s="6" t="n">
        <v>357170</v>
      </c>
      <c r="K4" s="6" t="n">
        <v>660017</v>
      </c>
      <c r="L4" s="6" t="n">
        <v>632872</v>
      </c>
    </row>
    <row r="5" spans="1:13">
      <c r="A5" s="4" t="s">
        <v>503</v>
      </c>
      <c r="J5" s="5" t="n">
        <v>74472</v>
      </c>
      <c r="K5" s="5" t="n">
        <v>52853</v>
      </c>
      <c r="L5" s="5" t="n">
        <v>44333</v>
      </c>
    </row>
    <row r="6" spans="1:13">
      <c r="A6" s="4" t="s">
        <v>504</v>
      </c>
      <c r="J6" s="5" t="n">
        <v>431642</v>
      </c>
      <c r="K6" s="5" t="n">
        <v>712870</v>
      </c>
      <c r="L6" s="5" t="n">
        <v>677205</v>
      </c>
    </row>
    <row r="7" spans="1:13">
      <c r="A7" s="3" t="s">
        <v>505</v>
      </c>
    </row>
    <row r="8" spans="1:13">
      <c r="A8" s="4" t="s">
        <v>502</v>
      </c>
      <c r="J8" s="5" t="n">
        <v>33913</v>
      </c>
      <c r="K8" s="5" t="n">
        <v>-40468</v>
      </c>
      <c r="L8" s="5" t="n">
        <v>-8350</v>
      </c>
    </row>
    <row r="9" spans="1:13">
      <c r="A9" s="4" t="s">
        <v>503</v>
      </c>
      <c r="J9" s="5" t="n">
        <v>-2136</v>
      </c>
      <c r="K9" s="5" t="n">
        <v>5565</v>
      </c>
      <c r="L9" s="5" t="n">
        <v>-353</v>
      </c>
    </row>
    <row r="10" spans="1:13">
      <c r="A10" s="4" t="s">
        <v>94</v>
      </c>
      <c r="J10" s="5" t="n">
        <v>31777</v>
      </c>
      <c r="K10" s="5" t="n">
        <v>-34903</v>
      </c>
      <c r="L10" s="5" t="n">
        <v>-8703</v>
      </c>
      <c r="M10" s="4" t="s">
        <v>53</v>
      </c>
    </row>
    <row r="11" spans="1:13">
      <c r="A11" s="4" t="s">
        <v>112</v>
      </c>
      <c r="B11" s="6" t="n">
        <v>105295</v>
      </c>
      <c r="C11" s="6" t="n">
        <v>105545</v>
      </c>
      <c r="D11" s="6" t="n">
        <v>128351</v>
      </c>
      <c r="E11" s="6" t="n">
        <v>124228</v>
      </c>
      <c r="F11" s="6" t="n">
        <v>140785</v>
      </c>
      <c r="G11" s="6" t="n">
        <v>166220</v>
      </c>
      <c r="H11" s="6" t="n">
        <v>193505</v>
      </c>
      <c r="I11" s="6" t="n">
        <v>177457</v>
      </c>
      <c r="J11" s="6" t="n">
        <v>463419</v>
      </c>
      <c r="K11" s="6" t="n">
        <v>677967</v>
      </c>
      <c r="L11" s="6" t="n">
        <v>668502</v>
      </c>
    </row>
    <row r="12" spans="1:13"/>
    <row r="13" spans="1:13">
      <c r="A13" s="4" t="s">
        <v>53</v>
      </c>
      <c r="B13" s="4" t="s">
        <v>60</v>
      </c>
    </row>
  </sheetData>
  <mergeCells count="6">
    <mergeCell ref="A1:A2"/>
    <mergeCell ref="B1:I1"/>
    <mergeCell ref="J1:M1"/>
    <mergeCell ref="L2:M2"/>
    <mergeCell ref="A12:M12"/>
    <mergeCell ref="B13:M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8</v>
      </c>
    </row>
    <row r="2" spans="1:3">
      <c r="A2" s="3" t="s">
        <v>106</v>
      </c>
    </row>
    <row r="3" spans="1:3">
      <c r="A3" s="4" t="s">
        <v>107</v>
      </c>
      <c r="B3" s="7" t="n">
        <v>0.01</v>
      </c>
      <c r="C3" s="7" t="n">
        <v>0.01</v>
      </c>
    </row>
    <row r="4" spans="1:3">
      <c r="A4" s="4" t="s">
        <v>108</v>
      </c>
      <c r="B4" s="5" t="n">
        <v>1000000000</v>
      </c>
      <c r="C4" s="5" t="n">
        <v>1000000000</v>
      </c>
    </row>
    <row r="5" spans="1:3">
      <c r="A5" s="4" t="s">
        <v>109</v>
      </c>
      <c r="B5" s="5" t="n">
        <v>368242000</v>
      </c>
      <c r="C5" s="5" t="n">
        <v>379618000</v>
      </c>
    </row>
    <row r="6" spans="1:3">
      <c r="A6" s="4" t="s">
        <v>110</v>
      </c>
      <c r="B6" s="5" t="n">
        <v>368242000</v>
      </c>
      <c r="C6" s="5" t="n">
        <v>37961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6</v>
      </c>
      <c r="B1" s="2" t="s">
        <v>1</v>
      </c>
    </row>
    <row r="2" spans="1:4">
      <c r="B2" s="2" t="s">
        <v>2</v>
      </c>
      <c r="C2" s="2" t="s">
        <v>38</v>
      </c>
      <c r="D2" s="2" t="s">
        <v>42</v>
      </c>
    </row>
    <row r="3" spans="1:4">
      <c r="A3" s="3" t="s">
        <v>184</v>
      </c>
    </row>
    <row r="4" spans="1:4">
      <c r="A4" s="4" t="s">
        <v>507</v>
      </c>
      <c r="B4" s="4" t="s">
        <v>508</v>
      </c>
      <c r="C4" s="4" t="s">
        <v>509</v>
      </c>
      <c r="D4" s="4" t="s">
        <v>510</v>
      </c>
    </row>
    <row r="5" spans="1:4">
      <c r="A5" s="4" t="s">
        <v>511</v>
      </c>
      <c r="B5" s="4" t="s">
        <v>512</v>
      </c>
      <c r="C5" s="4" t="s">
        <v>513</v>
      </c>
      <c r="D5" s="4" t="s">
        <v>513</v>
      </c>
    </row>
    <row r="6" spans="1:4">
      <c r="A6" s="4" t="s">
        <v>514</v>
      </c>
      <c r="B6" s="4" t="s">
        <v>515</v>
      </c>
      <c r="C6" s="4" t="s">
        <v>516</v>
      </c>
      <c r="D6" s="4" t="s">
        <v>516</v>
      </c>
    </row>
    <row r="7" spans="1:4">
      <c r="A7" s="4" t="s">
        <v>517</v>
      </c>
      <c r="B7" s="4" t="s">
        <v>516</v>
      </c>
      <c r="C7" s="4" t="s">
        <v>518</v>
      </c>
      <c r="D7" s="4" t="s">
        <v>516</v>
      </c>
    </row>
    <row r="8" spans="1:4">
      <c r="A8" s="4" t="s">
        <v>112</v>
      </c>
      <c r="B8" s="4" t="s">
        <v>355</v>
      </c>
      <c r="C8" s="4" t="s">
        <v>519</v>
      </c>
      <c r="D8" s="4" t="s">
        <v>5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1</v>
      </c>
      <c r="B1" s="2" t="s">
        <v>35</v>
      </c>
      <c r="C1" s="2" t="s">
        <v>1</v>
      </c>
    </row>
    <row r="2" spans="1:6">
      <c r="B2" s="2" t="s">
        <v>2</v>
      </c>
      <c r="C2" s="2" t="s">
        <v>2</v>
      </c>
      <c r="D2" s="2" t="s">
        <v>38</v>
      </c>
      <c r="E2" s="2" t="s">
        <v>42</v>
      </c>
      <c r="F2" s="2" t="s">
        <v>522</v>
      </c>
    </row>
    <row r="3" spans="1:6">
      <c r="A3" s="3" t="s">
        <v>523</v>
      </c>
    </row>
    <row r="4" spans="1:6">
      <c r="A4" s="4" t="s">
        <v>524</v>
      </c>
      <c r="F4" s="6" t="n">
        <v>26000</v>
      </c>
    </row>
    <row r="5" spans="1:6">
      <c r="A5" s="4" t="s">
        <v>525</v>
      </c>
      <c r="C5" s="4" t="s">
        <v>508</v>
      </c>
      <c r="D5" s="4" t="s">
        <v>509</v>
      </c>
      <c r="E5" s="4" t="s">
        <v>510</v>
      </c>
    </row>
    <row r="6" spans="1:6">
      <c r="A6" s="4" t="s">
        <v>526</v>
      </c>
      <c r="D6" s="6" t="n">
        <v>24900</v>
      </c>
    </row>
    <row r="7" spans="1:6">
      <c r="A7" s="4" t="s">
        <v>527</v>
      </c>
      <c r="D7" s="5" t="n">
        <v>55200</v>
      </c>
    </row>
    <row r="8" spans="1:6">
      <c r="A8" s="4" t="s">
        <v>528</v>
      </c>
      <c r="D8" s="5" t="n">
        <v>80100</v>
      </c>
    </row>
    <row r="9" spans="1:6">
      <c r="A9" s="4" t="s">
        <v>529</v>
      </c>
      <c r="E9" s="6" t="n">
        <v>23331</v>
      </c>
    </row>
    <row r="10" spans="1:6">
      <c r="A10" s="4" t="s">
        <v>530</v>
      </c>
      <c r="B10" s="6" t="n">
        <v>-4639</v>
      </c>
      <c r="C10" s="6" t="n">
        <v>-4639</v>
      </c>
      <c r="D10" s="5" t="n">
        <v>-4659</v>
      </c>
    </row>
    <row r="11" spans="1:6">
      <c r="A11" s="4" t="s">
        <v>531</v>
      </c>
      <c r="B11" s="5" t="n">
        <v>78800</v>
      </c>
      <c r="C11" s="5" t="n">
        <v>78800</v>
      </c>
      <c r="D11" s="5" t="n">
        <v>121300</v>
      </c>
      <c r="E11" s="5" t="n">
        <v>98600</v>
      </c>
    </row>
    <row r="12" spans="1:6">
      <c r="A12" s="4" t="s">
        <v>532</v>
      </c>
      <c r="B12" s="5" t="n">
        <v>13000</v>
      </c>
      <c r="C12" s="5" t="n">
        <v>13000</v>
      </c>
      <c r="D12" s="5" t="n">
        <v>22600</v>
      </c>
      <c r="E12" s="6" t="n">
        <v>17500</v>
      </c>
    </row>
    <row r="13" spans="1:6">
      <c r="A13" s="4" t="s">
        <v>533</v>
      </c>
      <c r="B13" s="5" t="n">
        <v>52400</v>
      </c>
    </row>
    <row r="14" spans="1:6">
      <c r="A14" s="4" t="s">
        <v>534</v>
      </c>
      <c r="B14" s="5" t="n">
        <v>-12600</v>
      </c>
    </row>
    <row r="15" spans="1:6">
      <c r="A15" s="4" t="s">
        <v>535</v>
      </c>
      <c r="B15" s="5" t="n">
        <v>62700</v>
      </c>
      <c r="C15" s="5" t="n">
        <v>62700</v>
      </c>
    </row>
    <row r="16" spans="1:6">
      <c r="A16" s="4" t="s">
        <v>536</v>
      </c>
      <c r="B16" s="5" t="n">
        <v>9100</v>
      </c>
      <c r="C16" s="6" t="n">
        <v>9100</v>
      </c>
    </row>
    <row r="17" spans="1:6">
      <c r="A17" s="4" t="s">
        <v>537</v>
      </c>
    </row>
    <row r="18" spans="1:6">
      <c r="A18" s="3" t="s">
        <v>523</v>
      </c>
    </row>
    <row r="19" spans="1:6">
      <c r="A19" s="4" t="s">
        <v>538</v>
      </c>
      <c r="C19" s="4" t="s">
        <v>539</v>
      </c>
    </row>
    <row r="20" spans="1:6">
      <c r="A20" s="4" t="s">
        <v>540</v>
      </c>
    </row>
    <row r="21" spans="1:6">
      <c r="A21" s="3" t="s">
        <v>523</v>
      </c>
    </row>
    <row r="22" spans="1:6">
      <c r="A22" s="4" t="s">
        <v>538</v>
      </c>
      <c r="C22" s="4" t="s">
        <v>13</v>
      </c>
    </row>
    <row r="23" spans="1:6">
      <c r="A23" s="4" t="s">
        <v>503</v>
      </c>
    </row>
    <row r="24" spans="1:6">
      <c r="A24" s="3" t="s">
        <v>523</v>
      </c>
    </row>
    <row r="25" spans="1:6">
      <c r="A25" s="4" t="s">
        <v>541</v>
      </c>
      <c r="B25" s="6" t="n">
        <v>13600</v>
      </c>
      <c r="C25" s="6" t="n">
        <v>13600</v>
      </c>
      <c r="D25" s="5" t="n">
        <v>14700</v>
      </c>
    </row>
    <row r="26" spans="1:6">
      <c r="A26" s="4" t="s">
        <v>542</v>
      </c>
    </row>
    <row r="27" spans="1:6">
      <c r="A27" s="3" t="s">
        <v>523</v>
      </c>
    </row>
    <row r="28" spans="1:6">
      <c r="A28" s="4" t="s">
        <v>538</v>
      </c>
      <c r="C28" s="4" t="s">
        <v>543</v>
      </c>
    </row>
    <row r="29" spans="1:6">
      <c r="A29" s="4" t="s">
        <v>544</v>
      </c>
    </row>
    <row r="30" spans="1:6">
      <c r="A30" s="3" t="s">
        <v>523</v>
      </c>
    </row>
    <row r="31" spans="1:6">
      <c r="A31" s="4" t="s">
        <v>538</v>
      </c>
      <c r="C31" s="4" t="s">
        <v>13</v>
      </c>
    </row>
    <row r="32" spans="1:6">
      <c r="A32" s="4" t="s">
        <v>324</v>
      </c>
    </row>
    <row r="33" spans="1:6">
      <c r="A33" s="3" t="s">
        <v>523</v>
      </c>
    </row>
    <row r="34" spans="1:6">
      <c r="A34" s="4" t="s">
        <v>325</v>
      </c>
      <c r="C34" s="6" t="n">
        <v>12600</v>
      </c>
      <c r="D34" s="6" t="n">
        <v>163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3" t="s">
        <v>546</v>
      </c>
    </row>
    <row r="3" spans="1:3">
      <c r="A3" s="4" t="s">
        <v>547</v>
      </c>
      <c r="B3" s="6" t="n">
        <v>38367</v>
      </c>
      <c r="C3" s="6" t="n">
        <v>46489</v>
      </c>
    </row>
    <row r="4" spans="1:3">
      <c r="A4" s="4" t="s">
        <v>363</v>
      </c>
      <c r="B4" s="5" t="n">
        <v>30886</v>
      </c>
      <c r="C4" s="5" t="n">
        <v>28094</v>
      </c>
    </row>
    <row r="5" spans="1:3">
      <c r="A5" s="4" t="s">
        <v>122</v>
      </c>
      <c r="B5" s="5" t="n">
        <v>36118</v>
      </c>
      <c r="C5" s="5" t="n">
        <v>34986</v>
      </c>
    </row>
    <row r="6" spans="1:3">
      <c r="A6" s="4" t="s">
        <v>372</v>
      </c>
      <c r="B6" s="5" t="n">
        <v>19824</v>
      </c>
      <c r="C6" s="5" t="n">
        <v>18013</v>
      </c>
    </row>
    <row r="7" spans="1:3">
      <c r="A7" s="4" t="s">
        <v>548</v>
      </c>
      <c r="B7" s="5" t="n">
        <v>20310</v>
      </c>
      <c r="C7" s="5" t="n">
        <v>20206</v>
      </c>
    </row>
    <row r="8" spans="1:3">
      <c r="A8" s="4" t="s">
        <v>549</v>
      </c>
      <c r="B8" s="5" t="n">
        <v>18845</v>
      </c>
      <c r="C8" s="5" t="n">
        <v>15242</v>
      </c>
    </row>
    <row r="9" spans="1:3">
      <c r="A9" s="4" t="s">
        <v>365</v>
      </c>
      <c r="B9" s="5" t="n">
        <v>1412</v>
      </c>
      <c r="C9" s="5" t="n">
        <v>5224</v>
      </c>
    </row>
    <row r="10" spans="1:3">
      <c r="A10" s="4" t="s">
        <v>550</v>
      </c>
      <c r="B10" s="5" t="n">
        <v>165762</v>
      </c>
      <c r="C10" s="5" t="n">
        <v>168254</v>
      </c>
    </row>
    <row r="11" spans="1:3">
      <c r="A11" s="4" t="s">
        <v>551</v>
      </c>
      <c r="B11" s="5" t="n">
        <v>-4639</v>
      </c>
      <c r="C11" s="5" t="n">
        <v>-4659</v>
      </c>
    </row>
    <row r="12" spans="1:3">
      <c r="A12" s="4" t="s">
        <v>546</v>
      </c>
      <c r="B12" s="5" t="n">
        <v>161123</v>
      </c>
      <c r="C12" s="5" t="n">
        <v>163595</v>
      </c>
    </row>
    <row r="13" spans="1:3">
      <c r="A13" s="3" t="s">
        <v>552</v>
      </c>
    </row>
    <row r="14" spans="1:3">
      <c r="A14" s="4" t="s">
        <v>553</v>
      </c>
      <c r="B14" s="5" t="n">
        <v>-238631</v>
      </c>
      <c r="C14" s="5" t="n">
        <v>-217332</v>
      </c>
    </row>
    <row r="15" spans="1:3">
      <c r="A15" s="4" t="s">
        <v>71</v>
      </c>
      <c r="B15" s="5" t="n">
        <v>-25686</v>
      </c>
      <c r="C15" s="5" t="n">
        <v>-19055</v>
      </c>
    </row>
    <row r="16" spans="1:3">
      <c r="A16" s="4" t="s">
        <v>554</v>
      </c>
      <c r="B16" s="5" t="n">
        <v>-10308</v>
      </c>
      <c r="C16" s="5" t="n">
        <v>-9529</v>
      </c>
    </row>
    <row r="17" spans="1:3">
      <c r="A17" s="4" t="s">
        <v>365</v>
      </c>
      <c r="B17" s="5" t="n">
        <v>-10806</v>
      </c>
      <c r="C17" s="5" t="n">
        <v>-3485</v>
      </c>
    </row>
    <row r="18" spans="1:3">
      <c r="A18" s="4" t="s">
        <v>552</v>
      </c>
      <c r="B18" s="5" t="n">
        <v>-285431</v>
      </c>
      <c r="C18" s="5" t="n">
        <v>-249401</v>
      </c>
    </row>
    <row r="19" spans="1:3">
      <c r="A19" s="4" t="s">
        <v>555</v>
      </c>
      <c r="B19" s="6" t="n">
        <v>-124308</v>
      </c>
      <c r="C19" s="6" t="n">
        <v>-85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8</v>
      </c>
      <c r="D2" s="2" t="s">
        <v>42</v>
      </c>
    </row>
    <row r="3" spans="1:4">
      <c r="A3" s="3" t="s">
        <v>557</v>
      </c>
    </row>
    <row r="4" spans="1:4">
      <c r="A4" s="4" t="s">
        <v>558</v>
      </c>
      <c r="B4" s="6" t="n">
        <v>98666</v>
      </c>
      <c r="C4" s="6" t="n">
        <v>81122</v>
      </c>
      <c r="D4" s="6" t="n">
        <v>75372</v>
      </c>
    </row>
    <row r="5" spans="1:4">
      <c r="A5" s="3" t="s">
        <v>559</v>
      </c>
    </row>
    <row r="6" spans="1:4">
      <c r="A6" s="4" t="s">
        <v>560</v>
      </c>
      <c r="B6" s="5" t="n">
        <v>14722</v>
      </c>
      <c r="C6" s="5" t="n">
        <v>26837</v>
      </c>
      <c r="D6" s="5" t="n">
        <v>12394</v>
      </c>
    </row>
    <row r="7" spans="1:4">
      <c r="A7" s="4" t="s">
        <v>561</v>
      </c>
      <c r="B7" s="5" t="n">
        <v>1843</v>
      </c>
      <c r="C7" s="5" t="n">
        <v>0</v>
      </c>
      <c r="D7" s="5" t="n">
        <v>2897</v>
      </c>
    </row>
    <row r="8" spans="1:4">
      <c r="A8" s="3" t="s">
        <v>562</v>
      </c>
    </row>
    <row r="9" spans="1:4">
      <c r="A9" s="4" t="s">
        <v>563</v>
      </c>
      <c r="B9" s="5" t="n">
        <v>-40600</v>
      </c>
      <c r="C9" s="5" t="n">
        <v>-2755</v>
      </c>
      <c r="D9" s="5" t="n">
        <v>-3231</v>
      </c>
    </row>
    <row r="10" spans="1:4">
      <c r="A10" s="4" t="s">
        <v>564</v>
      </c>
      <c r="B10" s="5" t="n">
        <v>-8584</v>
      </c>
      <c r="C10" s="5" t="n">
        <v>-6068</v>
      </c>
      <c r="D10" s="5" t="n">
        <v>-6310</v>
      </c>
    </row>
    <row r="11" spans="1:4">
      <c r="A11" s="4" t="s">
        <v>565</v>
      </c>
      <c r="B11" s="5" t="n">
        <v>-260</v>
      </c>
      <c r="C11" s="5" t="n">
        <v>-470</v>
      </c>
      <c r="D11" s="5" t="n">
        <v>0</v>
      </c>
    </row>
    <row r="12" spans="1:4">
      <c r="A12" s="4" t="s">
        <v>566</v>
      </c>
      <c r="B12" s="6" t="n">
        <v>65787</v>
      </c>
      <c r="C12" s="6" t="n">
        <v>98666</v>
      </c>
      <c r="D12" s="6" t="n">
        <v>811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7</v>
      </c>
      <c r="B1" s="2" t="s">
        <v>1</v>
      </c>
    </row>
    <row r="2" spans="1:4">
      <c r="B2" s="2" t="s">
        <v>2</v>
      </c>
      <c r="C2" s="2" t="s">
        <v>38</v>
      </c>
      <c r="D2" s="2" t="s">
        <v>42</v>
      </c>
    </row>
    <row r="3" spans="1:4">
      <c r="A3" s="3" t="s">
        <v>187</v>
      </c>
    </row>
    <row r="4" spans="1:4">
      <c r="A4" s="4" t="s">
        <v>568</v>
      </c>
      <c r="B4" s="4" t="s">
        <v>569</v>
      </c>
    </row>
    <row r="5" spans="1:4">
      <c r="A5" s="4" t="s">
        <v>570</v>
      </c>
      <c r="B5" s="6" t="n">
        <v>17100</v>
      </c>
      <c r="C5" s="6" t="n">
        <v>15400</v>
      </c>
      <c r="D5" s="6" t="n">
        <v>13900</v>
      </c>
    </row>
    <row r="6" spans="1:4">
      <c r="A6" s="4" t="s">
        <v>404</v>
      </c>
      <c r="B6" s="5" t="n">
        <v>124558</v>
      </c>
      <c r="C6" s="5" t="n">
        <v>120613</v>
      </c>
    </row>
    <row r="7" spans="1:4">
      <c r="A7" s="4" t="s">
        <v>571</v>
      </c>
      <c r="B7" s="5" t="n">
        <v>124558</v>
      </c>
      <c r="C7" s="5" t="n">
        <v>120613</v>
      </c>
    </row>
    <row r="8" spans="1:4">
      <c r="A8" s="4" t="s">
        <v>572</v>
      </c>
      <c r="B8" s="6" t="n">
        <v>6700</v>
      </c>
      <c r="C8" s="6" t="n">
        <v>7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6"/>
    <col customWidth="1" max="5" min="5" width="14"/>
    <col customWidth="1" max="6" min="6" width="14"/>
    <col customWidth="1" max="7" min="7" width="15"/>
    <col customWidth="1" max="8" min="8" width="14"/>
  </cols>
  <sheetData>
    <row r="1" spans="1:8">
      <c r="A1" s="1" t="s">
        <v>573</v>
      </c>
      <c r="B1" s="2" t="s">
        <v>574</v>
      </c>
      <c r="D1" s="2" t="s">
        <v>1</v>
      </c>
    </row>
    <row r="2" spans="1:8">
      <c r="B2" s="2" t="s">
        <v>575</v>
      </c>
      <c r="C2" s="2" t="s">
        <v>576</v>
      </c>
      <c r="D2" s="2" t="s">
        <v>2</v>
      </c>
      <c r="E2" s="2" t="s">
        <v>38</v>
      </c>
      <c r="F2" s="2" t="s">
        <v>42</v>
      </c>
      <c r="G2" s="2" t="s">
        <v>577</v>
      </c>
      <c r="H2" s="2" t="s">
        <v>578</v>
      </c>
    </row>
    <row r="3" spans="1:8">
      <c r="A3" s="3" t="s">
        <v>579</v>
      </c>
    </row>
    <row r="4" spans="1:8">
      <c r="A4" s="4" t="s">
        <v>580</v>
      </c>
      <c r="C4" s="4" t="s">
        <v>581</v>
      </c>
    </row>
    <row r="5" spans="1:8">
      <c r="A5" s="4" t="s">
        <v>582</v>
      </c>
      <c r="C5" s="6" t="n">
        <v>1750000000</v>
      </c>
    </row>
    <row r="6" spans="1:8">
      <c r="A6" s="4" t="s">
        <v>583</v>
      </c>
      <c r="G6" s="6" t="n">
        <v>200000000</v>
      </c>
    </row>
    <row r="7" spans="1:8">
      <c r="A7" s="4" t="s">
        <v>584</v>
      </c>
      <c r="G7" s="6" t="n">
        <v>1075000000</v>
      </c>
      <c r="H7" s="6" t="n">
        <v>875000000</v>
      </c>
    </row>
    <row r="8" spans="1:8">
      <c r="A8" s="4" t="s">
        <v>585</v>
      </c>
      <c r="D8" s="11" t="n">
        <v>12.5</v>
      </c>
      <c r="E8" s="11" t="n">
        <v>13.5</v>
      </c>
      <c r="F8" s="11" t="n">
        <v>11.6</v>
      </c>
    </row>
    <row r="9" spans="1:8">
      <c r="A9" s="4" t="s">
        <v>586</v>
      </c>
      <c r="D9" s="7" t="n">
        <v>86.19</v>
      </c>
      <c r="E9" s="7" t="n">
        <v>64.87</v>
      </c>
      <c r="F9" s="7" t="n">
        <v>60.15</v>
      </c>
    </row>
    <row r="10" spans="1:8">
      <c r="A10" s="4" t="s">
        <v>587</v>
      </c>
      <c r="D10" s="6" t="n">
        <v>1075000000</v>
      </c>
      <c r="E10" s="6" t="n">
        <v>875000000</v>
      </c>
      <c r="F10" s="6" t="n">
        <v>700000000</v>
      </c>
    </row>
    <row r="11" spans="1:8">
      <c r="A11" s="4" t="s">
        <v>588</v>
      </c>
    </row>
    <row r="12" spans="1:8">
      <c r="A12" s="3" t="s">
        <v>579</v>
      </c>
    </row>
    <row r="13" spans="1:8">
      <c r="A13" s="4" t="s">
        <v>580</v>
      </c>
      <c r="B13" s="4" t="s">
        <v>581</v>
      </c>
    </row>
    <row r="14" spans="1:8">
      <c r="A14" s="4" t="s">
        <v>582</v>
      </c>
      <c r="B14" s="6" t="n">
        <v>25500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589</v>
      </c>
      <c r="B1" s="2" t="s">
        <v>590</v>
      </c>
    </row>
    <row r="2" spans="1:2">
      <c r="A2" s="3" t="s">
        <v>190</v>
      </c>
    </row>
    <row r="3" spans="1:2">
      <c r="A3" s="4" t="s">
        <v>591</v>
      </c>
      <c r="B3" s="5" t="n">
        <v>4000000</v>
      </c>
    </row>
    <row r="4" spans="1:2">
      <c r="A4" s="4" t="s">
        <v>592</v>
      </c>
      <c r="B4" s="7" t="n">
        <v>0.01</v>
      </c>
    </row>
    <row r="5" spans="1:2">
      <c r="A5" s="4" t="s">
        <v>593</v>
      </c>
      <c r="B5" s="5" t="n">
        <v>0</v>
      </c>
    </row>
    <row r="6" spans="1:2">
      <c r="A6" s="4" t="s">
        <v>594</v>
      </c>
      <c r="B6"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95</v>
      </c>
      <c r="B1" s="2" t="s">
        <v>596</v>
      </c>
      <c r="C1" s="2" t="s">
        <v>2</v>
      </c>
      <c r="D1" s="2" t="s">
        <v>36</v>
      </c>
      <c r="E1" s="2" t="s">
        <v>4</v>
      </c>
      <c r="F1" s="2" t="s">
        <v>37</v>
      </c>
      <c r="G1" s="2" t="s">
        <v>38</v>
      </c>
      <c r="H1" s="2" t="s">
        <v>39</v>
      </c>
      <c r="I1" s="2" t="s">
        <v>40</v>
      </c>
      <c r="J1" s="2" t="s">
        <v>41</v>
      </c>
      <c r="K1" s="2" t="s">
        <v>42</v>
      </c>
      <c r="L1" s="2" t="s">
        <v>133</v>
      </c>
      <c r="M1" s="2" t="s">
        <v>134</v>
      </c>
      <c r="N1" s="2" t="s">
        <v>135</v>
      </c>
      <c r="O1" s="2" t="s">
        <v>2</v>
      </c>
      <c r="P1" s="2" t="s">
        <v>38</v>
      </c>
      <c r="Q1" s="2" t="s">
        <v>42</v>
      </c>
    </row>
    <row r="2" spans="1:17">
      <c r="A2" s="3" t="s">
        <v>579</v>
      </c>
    </row>
    <row r="3" spans="1:17">
      <c r="A3" s="4" t="s">
        <v>137</v>
      </c>
      <c r="C3" s="8" t="n">
        <v>0.225</v>
      </c>
      <c r="D3" s="8" t="n">
        <v>0.225</v>
      </c>
      <c r="E3" s="8" t="n">
        <v>0.225</v>
      </c>
      <c r="F3" s="8" t="n">
        <v>0.225</v>
      </c>
      <c r="G3" s="8" t="n">
        <v>0.16</v>
      </c>
      <c r="H3" s="8" t="n">
        <v>0.16</v>
      </c>
      <c r="I3" s="8" t="n">
        <v>0.16</v>
      </c>
      <c r="J3" s="8" t="n">
        <v>0.16</v>
      </c>
      <c r="K3" s="8" t="n">
        <v>0.135</v>
      </c>
      <c r="L3" s="8" t="n">
        <v>0.135</v>
      </c>
      <c r="M3" s="8" t="n">
        <v>0.135</v>
      </c>
      <c r="N3" s="8" t="n">
        <v>0.135</v>
      </c>
      <c r="O3" s="7" t="n">
        <v>0.9</v>
      </c>
      <c r="P3" s="7" t="n">
        <v>0.64</v>
      </c>
      <c r="Q3" s="9" t="n">
        <v>0.54</v>
      </c>
    </row>
    <row r="4" spans="1:17">
      <c r="A4" s="4" t="s">
        <v>588</v>
      </c>
    </row>
    <row r="5" spans="1:17">
      <c r="A5" s="3" t="s">
        <v>579</v>
      </c>
    </row>
    <row r="6" spans="1:17">
      <c r="A6" s="4" t="s">
        <v>137</v>
      </c>
      <c r="B6" s="8" t="n">
        <v>0.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7</v>
      </c>
      <c r="B1" s="2" t="s">
        <v>598</v>
      </c>
      <c r="C1" s="2" t="s">
        <v>2</v>
      </c>
      <c r="D1" s="2" t="s">
        <v>38</v>
      </c>
    </row>
    <row r="2" spans="1:4">
      <c r="A2" s="4" t="s">
        <v>599</v>
      </c>
    </row>
    <row r="3" spans="1:4">
      <c r="A3" s="3" t="s">
        <v>579</v>
      </c>
    </row>
    <row r="4" spans="1:4">
      <c r="A4" s="4" t="s">
        <v>600</v>
      </c>
      <c r="B4" s="5" t="n">
        <v>12000000</v>
      </c>
    </row>
    <row r="5" spans="1:4">
      <c r="A5" s="4" t="s">
        <v>601</v>
      </c>
      <c r="C5" s="5" t="n">
        <v>11200000</v>
      </c>
    </row>
    <row r="6" spans="1:4">
      <c r="A6" s="4" t="s">
        <v>602</v>
      </c>
      <c r="D6" s="5" t="n">
        <v>0</v>
      </c>
    </row>
    <row r="7" spans="1:4">
      <c r="A7" s="4" t="s">
        <v>603</v>
      </c>
      <c r="D7" s="5" t="n">
        <v>0</v>
      </c>
    </row>
    <row r="8" spans="1:4">
      <c r="A8" s="4" t="s">
        <v>604</v>
      </c>
    </row>
    <row r="9" spans="1:4">
      <c r="A9" s="3" t="s">
        <v>579</v>
      </c>
    </row>
    <row r="10" spans="1:4">
      <c r="A10" s="4" t="s">
        <v>605</v>
      </c>
      <c r="B10" s="5" t="n">
        <v>5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590</v>
      </c>
    </row>
    <row r="3" spans="1:2">
      <c r="A3" s="3" t="s">
        <v>607</v>
      </c>
    </row>
    <row r="4" spans="1:2">
      <c r="A4" s="4" t="s">
        <v>608</v>
      </c>
      <c r="B4" s="5" t="n">
        <v>5483</v>
      </c>
    </row>
    <row r="5" spans="1:2">
      <c r="A5" s="4" t="s">
        <v>609</v>
      </c>
      <c r="B5" s="5" t="n">
        <v>1507</v>
      </c>
    </row>
    <row r="6" spans="1:2">
      <c r="A6" s="4" t="s">
        <v>610</v>
      </c>
      <c r="B6" s="5" t="n">
        <v>-1771</v>
      </c>
    </row>
    <row r="7" spans="1:2">
      <c r="A7" s="4" t="s">
        <v>611</v>
      </c>
      <c r="B7" s="5" t="n">
        <v>-89</v>
      </c>
    </row>
    <row r="8" spans="1:2">
      <c r="A8" s="4" t="s">
        <v>612</v>
      </c>
      <c r="B8" s="5" t="n">
        <v>5130</v>
      </c>
    </row>
    <row r="9" spans="1:2">
      <c r="A9" s="3" t="s">
        <v>613</v>
      </c>
    </row>
    <row r="10" spans="1:2">
      <c r="A10" s="4" t="s">
        <v>614</v>
      </c>
      <c r="B10" s="7" t="n">
        <v>51.19</v>
      </c>
    </row>
    <row r="11" spans="1:2">
      <c r="A11" s="4" t="s">
        <v>615</v>
      </c>
      <c r="B11" s="12" t="n">
        <v>79.56</v>
      </c>
    </row>
    <row r="12" spans="1:2">
      <c r="A12" s="4" t="s">
        <v>616</v>
      </c>
      <c r="B12" s="12" t="n">
        <v>44.29</v>
      </c>
    </row>
    <row r="13" spans="1:2">
      <c r="A13" s="4" t="s">
        <v>617</v>
      </c>
      <c r="B13" s="12" t="n">
        <v>59.87</v>
      </c>
    </row>
    <row r="14" spans="1:2">
      <c r="A14" s="4" t="s">
        <v>618</v>
      </c>
      <c r="B14" s="7" t="n">
        <v>6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5"/>
    <col customWidth="1" max="7" min="7" width="46"/>
    <col customWidth="1" max="8" min="8" width="18"/>
  </cols>
  <sheetData>
    <row r="1" spans="1:8">
      <c r="A1" s="1" t="s">
        <v>111</v>
      </c>
      <c r="B1" s="2" t="s">
        <v>112</v>
      </c>
      <c r="D1" s="2" t="s">
        <v>113</v>
      </c>
      <c r="E1" s="2" t="s">
        <v>99</v>
      </c>
      <c r="F1" s="2" t="s">
        <v>100</v>
      </c>
      <c r="G1" s="2" t="s">
        <v>114</v>
      </c>
      <c r="H1" s="2" t="s">
        <v>102</v>
      </c>
    </row>
    <row r="2" spans="1:8">
      <c r="A2" s="4" t="s">
        <v>115</v>
      </c>
      <c r="D2" s="5" t="n">
        <v>402339</v>
      </c>
    </row>
    <row r="3" spans="1:8">
      <c r="A3" s="4" t="s">
        <v>116</v>
      </c>
      <c r="B3" s="6" t="n">
        <v>2471991</v>
      </c>
      <c r="D3" s="6" t="n">
        <v>4023</v>
      </c>
      <c r="E3" s="6" t="n">
        <v>1122329</v>
      </c>
      <c r="F3" s="6" t="n">
        <v>-229525</v>
      </c>
      <c r="G3" s="6" t="n">
        <v>182</v>
      </c>
      <c r="H3" s="6" t="n">
        <v>1574982</v>
      </c>
    </row>
    <row r="4" spans="1:8">
      <c r="A4" s="3" t="s">
        <v>117</v>
      </c>
    </row>
    <row r="5" spans="1:8">
      <c r="A5" s="4" t="s">
        <v>52</v>
      </c>
      <c r="B5" s="5" t="n">
        <v>1117654</v>
      </c>
      <c r="C5" s="4" t="s">
        <v>53</v>
      </c>
      <c r="H5" s="5" t="n">
        <v>1117654</v>
      </c>
    </row>
    <row r="6" spans="1:8">
      <c r="A6" s="4" t="s">
        <v>118</v>
      </c>
      <c r="B6" s="5" t="n">
        <v>-91</v>
      </c>
      <c r="G6" s="5" t="n">
        <v>-91</v>
      </c>
    </row>
    <row r="7" spans="1:8">
      <c r="A7" s="4" t="s">
        <v>119</v>
      </c>
      <c r="D7" s="5" t="n">
        <v>1192</v>
      </c>
    </row>
    <row r="8" spans="1:8">
      <c r="A8" s="4" t="s">
        <v>120</v>
      </c>
      <c r="B8" s="5" t="n">
        <v>-24782</v>
      </c>
      <c r="D8" s="6" t="n">
        <v>12</v>
      </c>
      <c r="E8" s="5" t="n">
        <v>18527</v>
      </c>
      <c r="F8" s="5" t="n">
        <v>-43321</v>
      </c>
    </row>
    <row r="9" spans="1:8">
      <c r="A9" s="4" t="s">
        <v>121</v>
      </c>
      <c r="B9" s="5" t="n">
        <v>23331</v>
      </c>
      <c r="E9" s="5" t="n">
        <v>23331</v>
      </c>
    </row>
    <row r="10" spans="1:8">
      <c r="A10" s="4" t="s">
        <v>122</v>
      </c>
      <c r="B10" s="6" t="n">
        <v>74554</v>
      </c>
      <c r="E10" s="5" t="n">
        <v>74554</v>
      </c>
    </row>
    <row r="11" spans="1:8">
      <c r="A11" s="4" t="s">
        <v>123</v>
      </c>
      <c r="B11" s="5" t="n">
        <v>-11600</v>
      </c>
      <c r="D11" s="5" t="n">
        <v>-11638</v>
      </c>
    </row>
    <row r="12" spans="1:8">
      <c r="A12" s="4" t="s">
        <v>124</v>
      </c>
      <c r="B12" s="6" t="n">
        <v>-700000</v>
      </c>
      <c r="D12" s="6" t="n">
        <v>-116</v>
      </c>
      <c r="E12" s="5" t="n">
        <v>-23026</v>
      </c>
      <c r="H12" s="5" t="n">
        <v>-676858</v>
      </c>
    </row>
    <row r="13" spans="1:8">
      <c r="A13" s="4" t="s">
        <v>125</v>
      </c>
      <c r="B13" s="5" t="n">
        <v>-214640</v>
      </c>
      <c r="H13" s="5" t="n">
        <v>-214640</v>
      </c>
    </row>
    <row r="14" spans="1:8">
      <c r="A14" s="4" t="s">
        <v>126</v>
      </c>
      <c r="D14" s="5" t="n">
        <v>391893</v>
      </c>
    </row>
    <row r="15" spans="1:8">
      <c r="A15" s="4" t="s">
        <v>127</v>
      </c>
      <c r="B15" s="5" t="n">
        <v>2748017</v>
      </c>
      <c r="D15" s="6" t="n">
        <v>3919</v>
      </c>
      <c r="E15" s="5" t="n">
        <v>1215715</v>
      </c>
      <c r="F15" s="5" t="n">
        <v>-272846</v>
      </c>
      <c r="G15" s="5" t="n">
        <v>91</v>
      </c>
      <c r="H15" s="5" t="n">
        <v>1801138</v>
      </c>
    </row>
    <row r="16" spans="1:8">
      <c r="A16" s="3" t="s">
        <v>117</v>
      </c>
    </row>
    <row r="17" spans="1:8">
      <c r="A17" s="4" t="s">
        <v>52</v>
      </c>
      <c r="B17" s="5" t="n">
        <v>1362753</v>
      </c>
      <c r="H17" s="5" t="n">
        <v>1362753</v>
      </c>
    </row>
    <row r="18" spans="1:8">
      <c r="A18" s="4" t="s">
        <v>118</v>
      </c>
      <c r="B18" s="5" t="n">
        <v>-64</v>
      </c>
      <c r="G18" s="5" t="n">
        <v>-64</v>
      </c>
    </row>
    <row r="19" spans="1:8">
      <c r="A19" s="4" t="s">
        <v>119</v>
      </c>
      <c r="D19" s="5" t="n">
        <v>1214</v>
      </c>
    </row>
    <row r="20" spans="1:8">
      <c r="A20" s="4" t="s">
        <v>120</v>
      </c>
      <c r="B20" s="5" t="n">
        <v>-26965</v>
      </c>
      <c r="D20" s="6" t="n">
        <v>12</v>
      </c>
      <c r="E20" s="5" t="n">
        <v>18456</v>
      </c>
      <c r="F20" s="5" t="n">
        <v>-45433</v>
      </c>
    </row>
    <row r="21" spans="1:8">
      <c r="A21" s="4" t="s">
        <v>122</v>
      </c>
      <c r="B21" s="6" t="n">
        <v>87417</v>
      </c>
      <c r="E21" s="5" t="n">
        <v>87417</v>
      </c>
    </row>
    <row r="22" spans="1:8">
      <c r="A22" s="4" t="s">
        <v>123</v>
      </c>
      <c r="B22" s="5" t="n">
        <v>-13500</v>
      </c>
      <c r="D22" s="5" t="n">
        <v>-13489</v>
      </c>
    </row>
    <row r="23" spans="1:8">
      <c r="A23" s="4" t="s">
        <v>124</v>
      </c>
      <c r="B23" s="6" t="n">
        <v>-875000</v>
      </c>
      <c r="D23" s="6" t="n">
        <v>-135</v>
      </c>
      <c r="E23" s="5" t="n">
        <v>-31013</v>
      </c>
      <c r="H23" s="5" t="n">
        <v>-843852</v>
      </c>
    </row>
    <row r="24" spans="1:8">
      <c r="A24" s="4" t="s">
        <v>125</v>
      </c>
      <c r="B24" s="5" t="n">
        <v>-247526</v>
      </c>
      <c r="H24" s="5" t="n">
        <v>-247526</v>
      </c>
    </row>
    <row r="25" spans="1:8">
      <c r="A25" s="4" t="s">
        <v>128</v>
      </c>
      <c r="D25" s="5" t="n">
        <v>379618</v>
      </c>
    </row>
    <row r="26" spans="1:8">
      <c r="A26" s="4" t="s">
        <v>129</v>
      </c>
      <c r="B26" s="5" t="n">
        <v>3049308</v>
      </c>
      <c r="D26" s="6" t="n">
        <v>3796</v>
      </c>
      <c r="E26" s="5" t="n">
        <v>1292364</v>
      </c>
      <c r="F26" s="5" t="n">
        <v>-318279</v>
      </c>
      <c r="G26" s="5" t="n">
        <v>27</v>
      </c>
      <c r="H26" s="5" t="n">
        <v>2071400</v>
      </c>
    </row>
    <row r="27" spans="1:8">
      <c r="A27" s="3" t="s">
        <v>117</v>
      </c>
    </row>
    <row r="28" spans="1:8">
      <c r="A28" s="4" t="s">
        <v>52</v>
      </c>
      <c r="B28" s="5" t="n">
        <v>1587457</v>
      </c>
      <c r="H28" s="5" t="n">
        <v>1587457</v>
      </c>
    </row>
    <row r="29" spans="1:8">
      <c r="A29" s="4" t="s">
        <v>118</v>
      </c>
      <c r="B29" s="5" t="n">
        <v>-27</v>
      </c>
      <c r="G29" s="6" t="n">
        <v>-27</v>
      </c>
    </row>
    <row r="30" spans="1:8">
      <c r="A30" s="4" t="s">
        <v>119</v>
      </c>
      <c r="D30" s="5" t="n">
        <v>1097</v>
      </c>
    </row>
    <row r="31" spans="1:8">
      <c r="A31" s="4" t="s">
        <v>120</v>
      </c>
      <c r="B31" s="5" t="n">
        <v>-34272</v>
      </c>
      <c r="D31" s="6" t="n">
        <v>11</v>
      </c>
      <c r="E31" s="5" t="n">
        <v>20101</v>
      </c>
      <c r="F31" s="5" t="n">
        <v>-54384</v>
      </c>
    </row>
    <row r="32" spans="1:8">
      <c r="A32" s="4" t="s">
        <v>122</v>
      </c>
      <c r="B32" s="6" t="n">
        <v>95585</v>
      </c>
      <c r="E32" s="5" t="n">
        <v>95585</v>
      </c>
    </row>
    <row r="33" spans="1:8">
      <c r="A33" s="4" t="s">
        <v>123</v>
      </c>
      <c r="B33" s="5" t="n">
        <v>-12500</v>
      </c>
      <c r="D33" s="5" t="n">
        <v>-12473</v>
      </c>
    </row>
    <row r="34" spans="1:8">
      <c r="A34" s="4" t="s">
        <v>124</v>
      </c>
      <c r="B34" s="6" t="n">
        <v>-1075000</v>
      </c>
      <c r="D34" s="6" t="n">
        <v>-125</v>
      </c>
      <c r="E34" s="5" t="n">
        <v>-32085</v>
      </c>
      <c r="H34" s="5" t="n">
        <v>-1042790</v>
      </c>
    </row>
    <row r="35" spans="1:8">
      <c r="A35" s="4" t="s">
        <v>125</v>
      </c>
      <c r="B35" s="5" t="n">
        <v>-337189</v>
      </c>
      <c r="H35" s="5" t="n">
        <v>-337189</v>
      </c>
    </row>
    <row r="36" spans="1:8">
      <c r="A36" s="4" t="s">
        <v>130</v>
      </c>
      <c r="D36" s="5" t="n">
        <v>368242</v>
      </c>
    </row>
    <row r="37" spans="1:8">
      <c r="A37" s="4" t="s">
        <v>131</v>
      </c>
      <c r="B37" s="6" t="n">
        <v>3305746</v>
      </c>
      <c r="D37" s="6" t="n">
        <v>3682</v>
      </c>
      <c r="E37" s="6" t="n">
        <v>1375965</v>
      </c>
      <c r="F37" s="6" t="n">
        <v>-372663</v>
      </c>
      <c r="H37" s="6" t="n">
        <v>2298762</v>
      </c>
    </row>
    <row r="38" spans="1:8"/>
    <row r="39" spans="1:8">
      <c r="A39" s="4" t="s">
        <v>53</v>
      </c>
      <c r="B39" s="4" t="s">
        <v>60</v>
      </c>
    </row>
  </sheetData>
  <mergeCells count="3">
    <mergeCell ref="B1:C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9</v>
      </c>
      <c r="B1" s="2" t="s">
        <v>1</v>
      </c>
    </row>
    <row r="2" spans="1:4">
      <c r="B2" s="2" t="s">
        <v>2</v>
      </c>
      <c r="C2" s="2" t="s">
        <v>38</v>
      </c>
      <c r="D2" s="2" t="s">
        <v>42</v>
      </c>
    </row>
    <row r="3" spans="1:4">
      <c r="A3" s="4" t="s">
        <v>407</v>
      </c>
    </row>
    <row r="4" spans="1:4">
      <c r="A4" s="3" t="s">
        <v>414</v>
      </c>
    </row>
    <row r="5" spans="1:4">
      <c r="A5" s="4" t="s">
        <v>620</v>
      </c>
      <c r="B5" s="10" t="n">
        <v>138.1</v>
      </c>
      <c r="C5" s="6" t="n">
        <v>114</v>
      </c>
    </row>
    <row r="6" spans="1:4">
      <c r="A6" s="4" t="s">
        <v>621</v>
      </c>
      <c r="B6" s="4" t="s">
        <v>622</v>
      </c>
    </row>
    <row r="7" spans="1:4">
      <c r="A7" s="4" t="s">
        <v>623</v>
      </c>
      <c r="B7" s="7" t="n">
        <v>91.73</v>
      </c>
    </row>
    <row r="8" spans="1:4">
      <c r="A8" s="4" t="s">
        <v>624</v>
      </c>
      <c r="B8" s="10" t="n">
        <v>470.6</v>
      </c>
    </row>
    <row r="9" spans="1:4">
      <c r="A9" s="4" t="s">
        <v>625</v>
      </c>
      <c r="B9" s="11" t="n">
        <v>0.7</v>
      </c>
      <c r="C9" s="11" t="n">
        <v>0.7</v>
      </c>
      <c r="D9" s="11" t="n">
        <v>0.7</v>
      </c>
    </row>
    <row r="10" spans="1:4">
      <c r="A10" s="4" t="s">
        <v>626</v>
      </c>
      <c r="B10" s="11" t="n">
        <v>13.2</v>
      </c>
      <c r="C10" s="11" t="n">
        <v>12.5</v>
      </c>
    </row>
    <row r="11" spans="1:4">
      <c r="A11" s="4" t="s">
        <v>627</v>
      </c>
    </row>
    <row r="12" spans="1:4">
      <c r="A12" s="3" t="s">
        <v>414</v>
      </c>
    </row>
    <row r="13" spans="1:4">
      <c r="A13" s="4" t="s">
        <v>628</v>
      </c>
      <c r="B13" s="4" t="s">
        <v>334</v>
      </c>
    </row>
    <row r="14" spans="1:4">
      <c r="A14" s="4" t="s">
        <v>629</v>
      </c>
    </row>
    <row r="15" spans="1:4">
      <c r="A15" s="3" t="s">
        <v>414</v>
      </c>
    </row>
    <row r="16" spans="1:4">
      <c r="A16" s="4" t="s">
        <v>628</v>
      </c>
      <c r="B16" s="4" t="s">
        <v>481</v>
      </c>
    </row>
    <row r="17" spans="1:4">
      <c r="A17" s="4" t="s">
        <v>599</v>
      </c>
    </row>
    <row r="18" spans="1:4">
      <c r="A18" s="3" t="s">
        <v>414</v>
      </c>
    </row>
    <row r="19" spans="1:4">
      <c r="A19" s="4" t="s">
        <v>601</v>
      </c>
      <c r="B19" s="11" t="n">
        <v>11.2</v>
      </c>
    </row>
    <row r="20" spans="1:4">
      <c r="A20" s="4" t="s">
        <v>630</v>
      </c>
    </row>
    <row r="21" spans="1:4">
      <c r="A21" s="3" t="s">
        <v>414</v>
      </c>
    </row>
    <row r="22" spans="1:4">
      <c r="A22" s="4" t="s">
        <v>601</v>
      </c>
      <c r="B22" s="11" t="n">
        <v>11.2</v>
      </c>
    </row>
    <row r="23" spans="1:4">
      <c r="A23" s="4" t="s">
        <v>631</v>
      </c>
    </row>
    <row r="24" spans="1:4">
      <c r="A24" s="3" t="s">
        <v>414</v>
      </c>
    </row>
    <row r="25" spans="1:4">
      <c r="A25" s="4" t="s">
        <v>601</v>
      </c>
      <c r="C25" s="11" t="n">
        <v>11.9</v>
      </c>
      <c r="D25" s="11" t="n">
        <v>1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8</v>
      </c>
      <c r="D2" s="2" t="s">
        <v>42</v>
      </c>
    </row>
    <row r="3" spans="1:4">
      <c r="A3" s="3" t="s">
        <v>414</v>
      </c>
    </row>
    <row r="4" spans="1:4">
      <c r="A4" s="4" t="s">
        <v>633</v>
      </c>
      <c r="B4" s="5" t="n">
        <v>556000</v>
      </c>
      <c r="C4" s="5" t="n">
        <v>655000</v>
      </c>
      <c r="D4" s="5" t="n">
        <v>682000</v>
      </c>
    </row>
    <row r="5" spans="1:4">
      <c r="A5" s="4" t="s">
        <v>495</v>
      </c>
    </row>
    <row r="6" spans="1:4">
      <c r="A6" s="3" t="s">
        <v>414</v>
      </c>
    </row>
    <row r="7" spans="1:4">
      <c r="A7" s="4" t="s">
        <v>634</v>
      </c>
      <c r="B7" s="4" t="s">
        <v>581</v>
      </c>
    </row>
    <row r="8" spans="1:4">
      <c r="A8" s="4" t="s">
        <v>497</v>
      </c>
    </row>
    <row r="9" spans="1:4">
      <c r="A9" s="3" t="s">
        <v>414</v>
      </c>
    </row>
    <row r="10" spans="1:4">
      <c r="A10" s="4" t="s">
        <v>634</v>
      </c>
      <c r="B10" s="4" t="s">
        <v>3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8</v>
      </c>
      <c r="D2" s="2" t="s">
        <v>42</v>
      </c>
    </row>
    <row r="3" spans="1:4">
      <c r="A3" s="3" t="s">
        <v>190</v>
      </c>
    </row>
    <row r="4" spans="1:4">
      <c r="A4" s="4" t="s">
        <v>636</v>
      </c>
      <c r="B4" s="4" t="s">
        <v>637</v>
      </c>
    </row>
    <row r="5" spans="1:4">
      <c r="A5" s="4" t="s">
        <v>638</v>
      </c>
      <c r="B5" s="6" t="n">
        <v>25000</v>
      </c>
    </row>
    <row r="6" spans="1:4">
      <c r="A6" s="4" t="s">
        <v>639</v>
      </c>
      <c r="B6" s="4" t="s">
        <v>640</v>
      </c>
    </row>
    <row r="7" spans="1:4">
      <c r="A7" s="4" t="s">
        <v>415</v>
      </c>
      <c r="B7" s="4" t="s">
        <v>416</v>
      </c>
    </row>
    <row r="8" spans="1:4">
      <c r="A8" s="4" t="s">
        <v>641</v>
      </c>
      <c r="B8" s="11" t="n">
        <v>0.3</v>
      </c>
      <c r="C8" s="11" t="n">
        <v>0.3</v>
      </c>
      <c r="D8" s="11" t="n">
        <v>0.3</v>
      </c>
    </row>
    <row r="9" spans="1:4">
      <c r="A9" s="4" t="s">
        <v>642</v>
      </c>
      <c r="B9" s="7" t="n">
        <v>72.89</v>
      </c>
      <c r="C9" s="7" t="n">
        <v>56.42</v>
      </c>
      <c r="D9" s="7" t="n">
        <v>51.86</v>
      </c>
    </row>
    <row r="10" spans="1:4">
      <c r="A10" s="4" t="s">
        <v>643</v>
      </c>
      <c r="B10" s="5" t="n">
        <v>40</v>
      </c>
    </row>
    <row r="11" spans="1:4">
      <c r="A11" s="4" t="s">
        <v>644</v>
      </c>
      <c r="B11" s="5"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8</v>
      </c>
      <c r="D2" s="2" t="s">
        <v>42</v>
      </c>
    </row>
    <row r="3" spans="1:4">
      <c r="A3" s="4" t="s">
        <v>646</v>
      </c>
    </row>
    <row r="4" spans="1:4">
      <c r="A4" s="3" t="s">
        <v>647</v>
      </c>
    </row>
    <row r="5" spans="1:4">
      <c r="A5" s="4" t="s">
        <v>648</v>
      </c>
      <c r="B5" s="6" t="n">
        <v>1900000</v>
      </c>
      <c r="C5" s="6" t="n">
        <v>1600000</v>
      </c>
      <c r="D5" s="6" t="n">
        <v>1500000</v>
      </c>
    </row>
    <row r="6" spans="1:4">
      <c r="A6" s="4" t="s">
        <v>649</v>
      </c>
      <c r="B6" s="5" t="n">
        <v>400000</v>
      </c>
      <c r="C6" s="5" t="n">
        <v>400000</v>
      </c>
      <c r="D6" s="5" t="n">
        <v>400000</v>
      </c>
    </row>
    <row r="7" spans="1:4">
      <c r="A7" s="4" t="s">
        <v>650</v>
      </c>
      <c r="B7" s="5" t="n">
        <v>2000000</v>
      </c>
    </row>
    <row r="8" spans="1:4">
      <c r="A8" s="4" t="s">
        <v>651</v>
      </c>
      <c r="B8" s="5" t="n">
        <v>1900000</v>
      </c>
    </row>
    <row r="9" spans="1:4">
      <c r="A9" s="4" t="s">
        <v>652</v>
      </c>
      <c r="B9" s="6" t="n">
        <v>75000</v>
      </c>
    </row>
    <row r="10" spans="1:4">
      <c r="A10" s="4" t="s">
        <v>653</v>
      </c>
      <c r="B10" s="4" t="s">
        <v>479</v>
      </c>
    </row>
    <row r="11" spans="1:4">
      <c r="A11" s="4" t="s">
        <v>654</v>
      </c>
    </row>
    <row r="12" spans="1:4">
      <c r="A12" s="3" t="s">
        <v>647</v>
      </c>
    </row>
    <row r="13" spans="1:4">
      <c r="A13" s="4" t="s">
        <v>655</v>
      </c>
      <c r="B13" s="6" t="n">
        <v>180000</v>
      </c>
      <c r="C13" s="6" t="n">
        <v>159000</v>
      </c>
      <c r="D13" s="6" t="n">
        <v>14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4"/>
  </cols>
  <sheetData>
    <row r="1" spans="1:19">
      <c r="A1" s="1" t="s">
        <v>656</v>
      </c>
      <c r="B1" s="2" t="s">
        <v>38</v>
      </c>
      <c r="C1" s="2" t="s">
        <v>38</v>
      </c>
      <c r="D1" s="2" t="s">
        <v>2</v>
      </c>
      <c r="E1" s="2" t="s">
        <v>36</v>
      </c>
      <c r="F1" s="2" t="s">
        <v>4</v>
      </c>
      <c r="G1" s="2" t="s">
        <v>37</v>
      </c>
      <c r="H1" s="2" t="s">
        <v>38</v>
      </c>
      <c r="I1" s="2" t="s">
        <v>39</v>
      </c>
      <c r="J1" s="2" t="s">
        <v>40</v>
      </c>
      <c r="K1" s="2" t="s">
        <v>41</v>
      </c>
      <c r="L1" s="2" t="s">
        <v>42</v>
      </c>
      <c r="M1" s="2" t="s">
        <v>133</v>
      </c>
      <c r="N1" s="2" t="s">
        <v>134</v>
      </c>
      <c r="O1" s="2" t="s">
        <v>135</v>
      </c>
      <c r="P1" s="2" t="s">
        <v>2</v>
      </c>
      <c r="Q1" s="2" t="s">
        <v>38</v>
      </c>
      <c r="R1" s="2" t="s">
        <v>42</v>
      </c>
    </row>
    <row r="2" spans="1:19">
      <c r="A2" s="3" t="s">
        <v>199</v>
      </c>
    </row>
    <row r="3" spans="1:19">
      <c r="A3" s="4" t="s">
        <v>44</v>
      </c>
      <c r="D3" s="6" t="n">
        <v>4107388</v>
      </c>
      <c r="E3" s="6" t="n">
        <v>3549608</v>
      </c>
      <c r="F3" s="6" t="n">
        <v>3737926</v>
      </c>
      <c r="G3" s="6" t="n">
        <v>3588619</v>
      </c>
      <c r="H3" s="6" t="n">
        <v>4067806</v>
      </c>
      <c r="I3" s="6" t="n">
        <v>3328894</v>
      </c>
      <c r="J3" s="6" t="n">
        <v>3431603</v>
      </c>
      <c r="K3" s="6" t="n">
        <v>3306429</v>
      </c>
      <c r="P3" s="6" t="n">
        <v>14983541</v>
      </c>
      <c r="Q3" s="6" t="n">
        <v>14134732</v>
      </c>
      <c r="R3" s="6" t="n">
        <v>12866757</v>
      </c>
    </row>
    <row r="4" spans="1:19">
      <c r="A4" s="4" t="s">
        <v>46</v>
      </c>
      <c r="D4" s="5" t="n">
        <v>2989744</v>
      </c>
      <c r="E4" s="5" t="n">
        <v>2547331</v>
      </c>
      <c r="F4" s="5" t="n">
        <v>2666983</v>
      </c>
      <c r="G4" s="5" t="n">
        <v>2522219</v>
      </c>
      <c r="H4" s="5" t="n">
        <v>2922582</v>
      </c>
      <c r="I4" s="5" t="n">
        <v>2369148</v>
      </c>
      <c r="J4" s="5" t="n">
        <v>2420942</v>
      </c>
      <c r="K4" s="5" t="n">
        <v>2329966</v>
      </c>
      <c r="P4" s="5" t="n">
        <v>10726277</v>
      </c>
      <c r="Q4" s="5" t="n">
        <v>10042638</v>
      </c>
      <c r="R4" s="5" t="n">
        <v>9173705</v>
      </c>
    </row>
    <row r="5" spans="1:19">
      <c r="A5" s="4" t="s">
        <v>47</v>
      </c>
      <c r="D5" s="5" t="n">
        <v>575969</v>
      </c>
      <c r="E5" s="5" t="n">
        <v>561577</v>
      </c>
      <c r="F5" s="5" t="n">
        <v>554581</v>
      </c>
      <c r="G5" s="5" t="n">
        <v>524423</v>
      </c>
      <c r="H5" s="5" t="n">
        <v>553306</v>
      </c>
      <c r="I5" s="5" t="n">
        <v>517297</v>
      </c>
      <c r="J5" s="5" t="n">
        <v>498276</v>
      </c>
      <c r="K5" s="5" t="n">
        <v>474819</v>
      </c>
      <c r="P5" s="5" t="n">
        <v>2216550</v>
      </c>
      <c r="Q5" s="5" t="n">
        <v>2043698</v>
      </c>
      <c r="R5" s="5" t="n">
        <v>1890408</v>
      </c>
    </row>
    <row r="6" spans="1:19">
      <c r="A6" s="4" t="s">
        <v>657</v>
      </c>
      <c r="D6" s="5" t="n">
        <v>-5313</v>
      </c>
      <c r="E6" s="5" t="n">
        <v>-2953</v>
      </c>
      <c r="F6" s="5" t="n">
        <v>-1393</v>
      </c>
      <c r="G6" s="5" t="n">
        <v>-503</v>
      </c>
      <c r="H6" s="5" t="n">
        <v>386</v>
      </c>
      <c r="I6" s="5" t="n">
        <v>1780</v>
      </c>
      <c r="J6" s="5" t="n">
        <v>2341</v>
      </c>
      <c r="K6" s="5" t="n">
        <v>3169</v>
      </c>
      <c r="P6" s="5" t="n">
        <v>-10162</v>
      </c>
      <c r="Q6" s="5" t="n">
        <v>7676</v>
      </c>
      <c r="R6" s="5" t="n">
        <v>16488</v>
      </c>
    </row>
    <row r="7" spans="1:19">
      <c r="A7" s="4" t="s">
        <v>49</v>
      </c>
      <c r="D7" s="5" t="n">
        <v>3560400</v>
      </c>
      <c r="E7" s="5" t="n">
        <v>3105955</v>
      </c>
      <c r="F7" s="5" t="n">
        <v>3220171</v>
      </c>
      <c r="G7" s="5" t="n">
        <v>3046139</v>
      </c>
      <c r="H7" s="5" t="n">
        <v>3476274</v>
      </c>
      <c r="I7" s="5" t="n">
        <v>2888225</v>
      </c>
      <c r="J7" s="5" t="n">
        <v>2921559</v>
      </c>
      <c r="K7" s="5" t="n">
        <v>2807954</v>
      </c>
      <c r="P7" s="5" t="n">
        <v>12932665</v>
      </c>
      <c r="Q7" s="5" t="n">
        <v>12094012</v>
      </c>
      <c r="R7" s="5" t="n">
        <v>11080601</v>
      </c>
    </row>
    <row r="8" spans="1:19">
      <c r="A8" s="4" t="s">
        <v>50</v>
      </c>
      <c r="D8" s="5" t="n">
        <v>546988</v>
      </c>
      <c r="E8" s="5" t="n">
        <v>443653</v>
      </c>
      <c r="F8" s="5" t="n">
        <v>517755</v>
      </c>
      <c r="G8" s="5" t="n">
        <v>542480</v>
      </c>
      <c r="H8" s="5" t="n">
        <v>591532</v>
      </c>
      <c r="I8" s="5" t="n">
        <v>440669</v>
      </c>
      <c r="J8" s="5" t="n">
        <v>510044</v>
      </c>
      <c r="K8" s="5" t="n">
        <v>498475</v>
      </c>
      <c r="P8" s="5" t="n">
        <v>2050876</v>
      </c>
      <c r="Q8" s="5" t="n">
        <v>2040720</v>
      </c>
      <c r="R8" s="5" t="n">
        <v>1786156</v>
      </c>
    </row>
    <row r="9" spans="1:19">
      <c r="A9" s="4" t="s">
        <v>51</v>
      </c>
      <c r="D9" s="5" t="n">
        <v>105295</v>
      </c>
      <c r="E9" s="5" t="n">
        <v>105545</v>
      </c>
      <c r="F9" s="5" t="n">
        <v>128351</v>
      </c>
      <c r="G9" s="5" t="n">
        <v>124228</v>
      </c>
      <c r="H9" s="5" t="n">
        <v>140785</v>
      </c>
      <c r="I9" s="5" t="n">
        <v>166220</v>
      </c>
      <c r="J9" s="5" t="n">
        <v>193505</v>
      </c>
      <c r="K9" s="5" t="n">
        <v>177457</v>
      </c>
      <c r="P9" s="5" t="n">
        <v>463419</v>
      </c>
      <c r="Q9" s="5" t="n">
        <v>677967</v>
      </c>
      <c r="R9" s="5" t="n">
        <v>668502</v>
      </c>
    </row>
    <row r="10" spans="1:19">
      <c r="A10" s="4" t="s">
        <v>52</v>
      </c>
      <c r="D10" s="6" t="n">
        <v>441693</v>
      </c>
      <c r="E10" s="6" t="n">
        <v>338108</v>
      </c>
      <c r="F10" s="6" t="n">
        <v>389404</v>
      </c>
      <c r="G10" s="6" t="n">
        <v>418252</v>
      </c>
      <c r="H10" s="6" t="n">
        <v>450747</v>
      </c>
      <c r="I10" s="6" t="n">
        <v>274449</v>
      </c>
      <c r="J10" s="6" t="n">
        <v>316539</v>
      </c>
      <c r="K10" s="6" t="n">
        <v>321018</v>
      </c>
      <c r="P10" s="6" t="n">
        <v>1587457</v>
      </c>
      <c r="Q10" s="6" t="n">
        <v>1362753</v>
      </c>
      <c r="R10" s="6" t="n">
        <v>1117654</v>
      </c>
      <c r="S10" s="4" t="s">
        <v>53</v>
      </c>
    </row>
    <row r="11" spans="1:19">
      <c r="A11" s="4" t="s">
        <v>658</v>
      </c>
      <c r="D11" s="7" t="n">
        <v>1.21</v>
      </c>
      <c r="E11" s="7" t="n">
        <v>0.92</v>
      </c>
      <c r="F11" s="7" t="n">
        <v>1.05</v>
      </c>
      <c r="G11" s="7" t="n">
        <v>1.12</v>
      </c>
      <c r="H11" s="7" t="n">
        <v>1.2</v>
      </c>
      <c r="I11" s="7" t="n">
        <v>0.72</v>
      </c>
      <c r="J11" s="7" t="n">
        <v>0.83</v>
      </c>
      <c r="K11" s="7" t="n">
        <v>0.83</v>
      </c>
      <c r="P11" s="7" t="n">
        <v>4.3</v>
      </c>
      <c r="Q11" s="7" t="n">
        <v>3.58</v>
      </c>
      <c r="R11" s="7" t="n">
        <v>2.85</v>
      </c>
    </row>
    <row r="12" spans="1:19">
      <c r="A12" s="4" t="s">
        <v>659</v>
      </c>
      <c r="D12" s="12" t="n">
        <v>1.2</v>
      </c>
      <c r="E12" s="12" t="n">
        <v>0.91</v>
      </c>
      <c r="F12" s="12" t="n">
        <v>1.04</v>
      </c>
      <c r="G12" s="12" t="n">
        <v>1.11</v>
      </c>
      <c r="H12" s="12" t="n">
        <v>1.19</v>
      </c>
      <c r="I12" s="12" t="n">
        <v>0.72</v>
      </c>
      <c r="J12" s="12" t="n">
        <v>0.82</v>
      </c>
      <c r="K12" s="12" t="n">
        <v>0.82</v>
      </c>
      <c r="P12" s="12" t="n">
        <v>4.26</v>
      </c>
      <c r="Q12" s="12" t="n">
        <v>3.55</v>
      </c>
      <c r="R12" s="12" t="n">
        <v>2.83</v>
      </c>
    </row>
    <row r="13" spans="1:19">
      <c r="A13" s="4" t="s">
        <v>660</v>
      </c>
      <c r="D13" s="13" t="n">
        <v>0.225</v>
      </c>
      <c r="E13" s="8" t="n">
        <v>0.225</v>
      </c>
      <c r="F13" s="8" t="n">
        <v>0.225</v>
      </c>
      <c r="G13" s="8" t="n">
        <v>0.225</v>
      </c>
      <c r="H13" s="8" t="n">
        <v>0.16</v>
      </c>
      <c r="I13" s="8" t="n">
        <v>0.16</v>
      </c>
      <c r="J13" s="8" t="n">
        <v>0.16</v>
      </c>
      <c r="K13" s="8" t="n">
        <v>0.16</v>
      </c>
      <c r="L13" s="8" t="n">
        <v>0.135</v>
      </c>
      <c r="M13" s="8" t="n">
        <v>0.135</v>
      </c>
      <c r="N13" s="8" t="n">
        <v>0.135</v>
      </c>
      <c r="O13" s="8" t="n">
        <v>0.135</v>
      </c>
      <c r="P13" s="7" t="n">
        <v>0.9</v>
      </c>
      <c r="Q13" s="7" t="n">
        <v>0.64</v>
      </c>
      <c r="R13" s="9" t="n">
        <v>0.54</v>
      </c>
    </row>
    <row r="14" spans="1:19">
      <c r="A14" s="4" t="s">
        <v>661</v>
      </c>
      <c r="D14" s="7" t="n">
        <v>0.07000000000000001</v>
      </c>
    </row>
    <row r="15" spans="1:19">
      <c r="A15" s="4" t="s">
        <v>662</v>
      </c>
      <c r="C15" s="7" t="n">
        <v>0.21</v>
      </c>
    </row>
    <row r="16" spans="1:19">
      <c r="A16" s="4" t="s">
        <v>663</v>
      </c>
      <c r="B16" s="7" t="n">
        <v>0.1</v>
      </c>
    </row>
    <row r="17" spans="1:19"/>
    <row r="18" spans="1:19">
      <c r="A18" s="4" t="s">
        <v>53</v>
      </c>
      <c r="B18" s="4" t="s">
        <v>60</v>
      </c>
    </row>
  </sheetData>
  <mergeCells count="3">
    <mergeCell ref="R1:S1"/>
    <mergeCell ref="A17:S17"/>
    <mergeCell ref="B18:S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664</v>
      </c>
      <c r="B1" s="1" t="s">
        <v>665</v>
      </c>
      <c r="C1" s="2" t="s">
        <v>666</v>
      </c>
    </row>
    <row r="2" spans="1:3">
      <c r="A2" s="4" t="s">
        <v>667</v>
      </c>
    </row>
    <row r="3" spans="1:3">
      <c r="A3" s="4" t="s">
        <v>668</v>
      </c>
      <c r="B3" s="4" t="s">
        <v>669</v>
      </c>
      <c r="C3" s="6" t="n">
        <v>19884000</v>
      </c>
    </row>
    <row r="4" spans="1:3">
      <c r="A4" s="4" t="s">
        <v>670</v>
      </c>
    </row>
    <row r="5" spans="1:3">
      <c r="A5" s="4" t="s">
        <v>668</v>
      </c>
      <c r="B5" s="4" t="s">
        <v>669</v>
      </c>
      <c r="C5" s="5" t="n">
        <v>0</v>
      </c>
    </row>
    <row r="6" spans="1:3">
      <c r="A6" s="4" t="s">
        <v>671</v>
      </c>
    </row>
    <row r="7" spans="1:3">
      <c r="A7" s="4" t="s">
        <v>668</v>
      </c>
      <c r="B7" s="4" t="s">
        <v>669</v>
      </c>
      <c r="C7" s="5" t="n">
        <v>19884000</v>
      </c>
    </row>
    <row r="8" spans="1:3">
      <c r="A8" s="4" t="s">
        <v>672</v>
      </c>
    </row>
    <row r="9" spans="1:3">
      <c r="A9" s="4" t="s">
        <v>668</v>
      </c>
      <c r="B9" s="4" t="s">
        <v>669</v>
      </c>
      <c r="C9" s="6" t="n">
        <v>17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v>
      </c>
      <c r="B1" s="2" t="s">
        <v>35</v>
      </c>
      <c r="N1" s="2" t="s">
        <v>1</v>
      </c>
    </row>
    <row r="2" spans="1:16">
      <c r="B2" s="2" t="s">
        <v>2</v>
      </c>
      <c r="C2" s="2" t="s">
        <v>36</v>
      </c>
      <c r="D2" s="2" t="s">
        <v>4</v>
      </c>
      <c r="E2" s="2" t="s">
        <v>37</v>
      </c>
      <c r="F2" s="2" t="s">
        <v>38</v>
      </c>
      <c r="G2" s="2" t="s">
        <v>39</v>
      </c>
      <c r="H2" s="2" t="s">
        <v>40</v>
      </c>
      <c r="I2" s="2" t="s">
        <v>41</v>
      </c>
      <c r="J2" s="2" t="s">
        <v>42</v>
      </c>
      <c r="K2" s="2" t="s">
        <v>133</v>
      </c>
      <c r="L2" s="2" t="s">
        <v>134</v>
      </c>
      <c r="M2" s="2" t="s">
        <v>135</v>
      </c>
      <c r="N2" s="2" t="s">
        <v>2</v>
      </c>
      <c r="O2" s="2" t="s">
        <v>38</v>
      </c>
      <c r="P2" s="2" t="s">
        <v>42</v>
      </c>
    </row>
    <row r="3" spans="1:16">
      <c r="A3" s="3" t="s">
        <v>136</v>
      </c>
    </row>
    <row r="4" spans="1:16">
      <c r="A4" s="4" t="s">
        <v>137</v>
      </c>
      <c r="B4" s="8" t="n">
        <v>0.225</v>
      </c>
      <c r="C4" s="8" t="n">
        <v>0.225</v>
      </c>
      <c r="D4" s="8" t="n">
        <v>0.225</v>
      </c>
      <c r="E4" s="8" t="n">
        <v>0.225</v>
      </c>
      <c r="F4" s="8" t="n">
        <v>0.16</v>
      </c>
      <c r="G4" s="8" t="n">
        <v>0.16</v>
      </c>
      <c r="H4" s="8" t="n">
        <v>0.16</v>
      </c>
      <c r="I4" s="8" t="n">
        <v>0.16</v>
      </c>
      <c r="J4" s="8" t="n">
        <v>0.135</v>
      </c>
      <c r="K4" s="8" t="n">
        <v>0.135</v>
      </c>
      <c r="L4" s="8" t="n">
        <v>0.135</v>
      </c>
      <c r="M4" s="8" t="n">
        <v>0.135</v>
      </c>
      <c r="N4" s="7" t="n">
        <v>0.9</v>
      </c>
      <c r="O4" s="7" t="n">
        <v>0.64</v>
      </c>
      <c r="P4" s="9" t="n">
        <v>0.54</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8</v>
      </c>
      <c r="C1" s="2" t="s">
        <v>1</v>
      </c>
    </row>
    <row r="2" spans="1:7">
      <c r="C2" s="2" t="s">
        <v>2</v>
      </c>
      <c r="D2" s="2" t="s">
        <v>38</v>
      </c>
      <c r="F2" s="2" t="s">
        <v>42</v>
      </c>
    </row>
    <row r="3" spans="1:7">
      <c r="A3" s="3" t="s">
        <v>139</v>
      </c>
    </row>
    <row r="4" spans="1:7">
      <c r="A4" s="4" t="s">
        <v>52</v>
      </c>
      <c r="C4" s="6" t="n">
        <v>1587457</v>
      </c>
      <c r="D4" s="6" t="n">
        <v>1362753</v>
      </c>
      <c r="F4" s="6" t="n">
        <v>1117654</v>
      </c>
      <c r="G4" s="4" t="s">
        <v>53</v>
      </c>
    </row>
    <row r="5" spans="1:7">
      <c r="A5" s="3" t="s">
        <v>140</v>
      </c>
    </row>
    <row r="6" spans="1:7">
      <c r="A6" s="4" t="s">
        <v>141</v>
      </c>
      <c r="C6" s="5" t="n">
        <v>330357</v>
      </c>
      <c r="D6" s="5" t="n">
        <v>313163</v>
      </c>
      <c r="F6" s="5" t="n">
        <v>302515</v>
      </c>
      <c r="G6" s="4" t="s">
        <v>53</v>
      </c>
    </row>
    <row r="7" spans="1:7">
      <c r="A7" s="4" t="s">
        <v>122</v>
      </c>
      <c r="C7" s="5" t="n">
        <v>95585</v>
      </c>
      <c r="D7" s="5" t="n">
        <v>87417</v>
      </c>
      <c r="F7" s="5" t="n">
        <v>74554</v>
      </c>
      <c r="G7" s="4" t="s">
        <v>53</v>
      </c>
    </row>
    <row r="8" spans="1:7">
      <c r="A8" s="4" t="s">
        <v>142</v>
      </c>
      <c r="C8" s="5" t="n">
        <v>0</v>
      </c>
      <c r="D8" s="5" t="n">
        <v>-6328</v>
      </c>
      <c r="F8" s="5" t="n">
        <v>0</v>
      </c>
      <c r="G8" s="4" t="s">
        <v>53</v>
      </c>
    </row>
    <row r="9" spans="1:7">
      <c r="A9" s="4" t="s">
        <v>94</v>
      </c>
      <c r="C9" s="5" t="n">
        <v>31777</v>
      </c>
      <c r="D9" s="5" t="n">
        <v>-34903</v>
      </c>
      <c r="F9" s="5" t="n">
        <v>-8703</v>
      </c>
      <c r="G9" s="4" t="s">
        <v>53</v>
      </c>
    </row>
    <row r="10" spans="1:7">
      <c r="A10" s="3" t="s">
        <v>143</v>
      </c>
    </row>
    <row r="11" spans="1:7">
      <c r="A11" s="4" t="s">
        <v>71</v>
      </c>
      <c r="C11" s="5" t="n">
        <v>-108707</v>
      </c>
      <c r="D11" s="5" t="n">
        <v>-128849</v>
      </c>
      <c r="F11" s="5" t="n">
        <v>-93782</v>
      </c>
      <c r="G11" s="4" t="s">
        <v>53</v>
      </c>
    </row>
    <row r="12" spans="1:7">
      <c r="A12" s="4" t="s">
        <v>144</v>
      </c>
      <c r="C12" s="5" t="n">
        <v>-22044</v>
      </c>
      <c r="D12" s="5" t="n">
        <v>-31796</v>
      </c>
      <c r="F12" s="5" t="n">
        <v>-928</v>
      </c>
      <c r="G12" s="4" t="s">
        <v>53</v>
      </c>
    </row>
    <row r="13" spans="1:7">
      <c r="A13" s="4" t="s">
        <v>86</v>
      </c>
      <c r="C13" s="5" t="n">
        <v>110483</v>
      </c>
      <c r="D13" s="5" t="n">
        <v>41322</v>
      </c>
      <c r="F13" s="5" t="n">
        <v>83085</v>
      </c>
      <c r="G13" s="4" t="s">
        <v>53</v>
      </c>
    </row>
    <row r="14" spans="1:7">
      <c r="A14" s="4" t="s">
        <v>145</v>
      </c>
      <c r="C14" s="5" t="n">
        <v>74829</v>
      </c>
      <c r="D14" s="5" t="n">
        <v>49068</v>
      </c>
      <c r="F14" s="5" t="n">
        <v>76676</v>
      </c>
      <c r="G14" s="4" t="s">
        <v>53</v>
      </c>
    </row>
    <row r="15" spans="1:7">
      <c r="A15" s="4" t="s">
        <v>146</v>
      </c>
      <c r="C15" s="5" t="n">
        <v>-33060</v>
      </c>
      <c r="D15" s="5" t="n">
        <v>29491</v>
      </c>
      <c r="F15" s="5" t="n">
        <v>7830</v>
      </c>
      <c r="G15" s="4" t="s">
        <v>53</v>
      </c>
    </row>
    <row r="16" spans="1:7">
      <c r="A16" s="4" t="s">
        <v>147</v>
      </c>
      <c r="C16" s="5" t="n">
        <v>2066677</v>
      </c>
      <c r="D16" s="5" t="n">
        <v>1681338</v>
      </c>
      <c r="F16" s="5" t="n">
        <v>1558901</v>
      </c>
      <c r="G16" s="4" t="s">
        <v>53</v>
      </c>
    </row>
    <row r="17" spans="1:7">
      <c r="A17" s="3" t="s">
        <v>148</v>
      </c>
    </row>
    <row r="18" spans="1:7">
      <c r="A18" s="4" t="s">
        <v>149</v>
      </c>
      <c r="C18" s="5" t="n">
        <v>-413898</v>
      </c>
      <c r="D18" s="5" t="n">
        <v>-371423</v>
      </c>
      <c r="F18" s="5" t="n">
        <v>-297880</v>
      </c>
      <c r="G18" s="4" t="s">
        <v>53</v>
      </c>
    </row>
    <row r="19" spans="1:7">
      <c r="A19" s="4" t="s">
        <v>150</v>
      </c>
      <c r="C19" s="5" t="n">
        <v>0</v>
      </c>
      <c r="D19" s="5" t="n">
        <v>15981</v>
      </c>
      <c r="F19" s="5" t="n">
        <v>0</v>
      </c>
      <c r="G19" s="4" t="s">
        <v>53</v>
      </c>
    </row>
    <row r="20" spans="1:7">
      <c r="A20" s="4" t="s">
        <v>151</v>
      </c>
      <c r="C20" s="5" t="n">
        <v>3489</v>
      </c>
      <c r="D20" s="5" t="n">
        <v>687</v>
      </c>
      <c r="F20" s="5" t="n">
        <v>1700</v>
      </c>
      <c r="G20" s="4" t="s">
        <v>53</v>
      </c>
    </row>
    <row r="21" spans="1:7">
      <c r="A21" s="4" t="s">
        <v>152</v>
      </c>
      <c r="C21" s="5" t="n">
        <v>-410409</v>
      </c>
      <c r="D21" s="5" t="n">
        <v>-354755</v>
      </c>
      <c r="F21" s="5" t="n">
        <v>-296180</v>
      </c>
      <c r="G21" s="4" t="s">
        <v>53</v>
      </c>
    </row>
    <row r="22" spans="1:7">
      <c r="A22" s="3" t="s">
        <v>153</v>
      </c>
    </row>
    <row r="23" spans="1:7">
      <c r="A23" s="4" t="s">
        <v>154</v>
      </c>
      <c r="C23" s="5" t="n">
        <v>-85000</v>
      </c>
      <c r="D23" s="5" t="n">
        <v>0</v>
      </c>
      <c r="F23" s="5" t="n">
        <v>0</v>
      </c>
      <c r="G23" s="4" t="s">
        <v>53</v>
      </c>
    </row>
    <row r="24" spans="1:7">
      <c r="A24" s="4" t="s">
        <v>155</v>
      </c>
      <c r="C24" s="5" t="n">
        <v>0</v>
      </c>
      <c r="D24" s="5" t="n">
        <v>0</v>
      </c>
      <c r="F24" s="5" t="n">
        <v>23331</v>
      </c>
      <c r="G24" s="4" t="s">
        <v>53</v>
      </c>
    </row>
    <row r="25" spans="1:7">
      <c r="A25" s="4" t="s">
        <v>156</v>
      </c>
      <c r="C25" s="5" t="n">
        <v>20112</v>
      </c>
      <c r="D25" s="5" t="n">
        <v>18468</v>
      </c>
      <c r="F25" s="5" t="n">
        <v>18539</v>
      </c>
      <c r="G25" s="4" t="s">
        <v>53</v>
      </c>
    </row>
    <row r="26" spans="1:7">
      <c r="A26" s="4" t="s">
        <v>157</v>
      </c>
      <c r="C26" s="5" t="n">
        <v>-54384</v>
      </c>
      <c r="D26" s="5" t="n">
        <v>-45433</v>
      </c>
      <c r="F26" s="5" t="n">
        <v>-43321</v>
      </c>
      <c r="G26" s="4" t="s">
        <v>53</v>
      </c>
    </row>
    <row r="27" spans="1:7">
      <c r="A27" s="4" t="s">
        <v>158</v>
      </c>
      <c r="C27" s="5" t="n">
        <v>-1075000</v>
      </c>
      <c r="D27" s="5" t="n">
        <v>-875000</v>
      </c>
      <c r="F27" s="5" t="n">
        <v>-700000</v>
      </c>
      <c r="G27" s="4" t="s">
        <v>53</v>
      </c>
    </row>
    <row r="28" spans="1:7">
      <c r="A28" s="4" t="s">
        <v>159</v>
      </c>
      <c r="C28" s="5" t="n">
        <v>-337189</v>
      </c>
      <c r="D28" s="5" t="n">
        <v>-247526</v>
      </c>
      <c r="F28" s="5" t="n">
        <v>-214640</v>
      </c>
      <c r="G28" s="4" t="s">
        <v>53</v>
      </c>
    </row>
    <row r="29" spans="1:7">
      <c r="A29" s="4" t="s">
        <v>160</v>
      </c>
      <c r="C29" s="5" t="n">
        <v>-1531461</v>
      </c>
      <c r="D29" s="5" t="n">
        <v>-1149491</v>
      </c>
      <c r="F29" s="5" t="n">
        <v>-916091</v>
      </c>
      <c r="G29" s="4" t="s">
        <v>53</v>
      </c>
    </row>
    <row r="30" spans="1:7">
      <c r="A30" s="4" t="s">
        <v>161</v>
      </c>
      <c r="C30" s="5" t="n">
        <v>124807</v>
      </c>
      <c r="D30" s="5" t="n">
        <v>177092</v>
      </c>
      <c r="F30" s="5" t="n">
        <v>346630</v>
      </c>
      <c r="G30" s="4" t="s">
        <v>53</v>
      </c>
    </row>
    <row r="31" spans="1:7">
      <c r="A31" s="4" t="s">
        <v>162</v>
      </c>
      <c r="B31" s="4" t="s">
        <v>53</v>
      </c>
      <c r="C31" s="5" t="n">
        <v>1353272</v>
      </c>
      <c r="D31" s="5" t="n">
        <v>1176180</v>
      </c>
      <c r="F31" s="5" t="n">
        <v>829550</v>
      </c>
    </row>
    <row r="32" spans="1:7">
      <c r="A32" s="4" t="s">
        <v>163</v>
      </c>
      <c r="C32" s="5" t="n">
        <v>1478079</v>
      </c>
      <c r="D32" s="5" t="n">
        <v>1353272</v>
      </c>
      <c r="E32" s="4" t="s">
        <v>53</v>
      </c>
      <c r="F32" s="5" t="n">
        <v>1176180</v>
      </c>
      <c r="G32" s="4" t="s">
        <v>53</v>
      </c>
    </row>
    <row r="33" spans="1:7">
      <c r="A33" s="3" t="s">
        <v>164</v>
      </c>
    </row>
    <row r="34" spans="1:7">
      <c r="A34" s="4" t="s">
        <v>165</v>
      </c>
      <c r="C34" s="5" t="n">
        <v>18105</v>
      </c>
      <c r="D34" s="5" t="n">
        <v>18105</v>
      </c>
      <c r="F34" s="5" t="n">
        <v>18105</v>
      </c>
      <c r="G34" s="4" t="s">
        <v>53</v>
      </c>
    </row>
    <row r="35" spans="1:7">
      <c r="A35" s="4" t="s">
        <v>166</v>
      </c>
      <c r="C35" s="6" t="n">
        <v>427930</v>
      </c>
      <c r="D35" s="6" t="n">
        <v>714566</v>
      </c>
      <c r="F35" s="6" t="n">
        <v>628441</v>
      </c>
      <c r="G35" s="4" t="s">
        <v>53</v>
      </c>
    </row>
    <row r="36" spans="1:7"/>
    <row r="37" spans="1:7">
      <c r="A37" s="4" t="s">
        <v>53</v>
      </c>
      <c r="B37" s="4" t="s">
        <v>60</v>
      </c>
    </row>
  </sheetData>
  <mergeCells count="6">
    <mergeCell ref="A1:B2"/>
    <mergeCell ref="C1:G1"/>
    <mergeCell ref="D2:E2"/>
    <mergeCell ref="F2:G2"/>
    <mergeCell ref="A36:F36"/>
    <mergeCell ref="B37:F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8:01:47Z</dcterms:created>
  <dcterms:modified xmlns:dcterms="http://purl.org/dc/terms/" xmlns:xsi="http://www.w3.org/2001/XMLSchema-instance" xsi:type="dcterms:W3CDTF">2019-04-01T18:01:47Z</dcterms:modified>
</cp:coreProperties>
</file>